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Oil and Gas Interest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on Shar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Financial Instruments" sheetId="19" state="visible" r:id="rId19"/>
    <sheet xmlns:r="http://schemas.openxmlformats.org/officeDocument/2006/relationships" name="Segment Information" sheetId="20" state="visible" r:id="rId20"/>
    <sheet xmlns:r="http://schemas.openxmlformats.org/officeDocument/2006/relationships" name="Lease Commitment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Additional Financial Informatio"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Property and Equipment (Tables)" sheetId="27" state="visible" r:id="rId27"/>
    <sheet xmlns:r="http://schemas.openxmlformats.org/officeDocument/2006/relationships" name="Oil and Gas Interests (Tables)" sheetId="28" state="visible" r:id="rId28"/>
    <sheet xmlns:r="http://schemas.openxmlformats.org/officeDocument/2006/relationships" name="Goodwill and Other Intangible29"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Common Shares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Financial Instruments (Tables)" sheetId="35" state="visible" r:id="rId35"/>
    <sheet xmlns:r="http://schemas.openxmlformats.org/officeDocument/2006/relationships" name="Segment Information (Tables)" sheetId="36" state="visible" r:id="rId36"/>
    <sheet xmlns:r="http://schemas.openxmlformats.org/officeDocument/2006/relationships" name="Lease Commitments (Tables)" sheetId="37" state="visible" r:id="rId37"/>
    <sheet xmlns:r="http://schemas.openxmlformats.org/officeDocument/2006/relationships" name="Additional Financial Informat38" sheetId="38" state="visible" r:id="rId38"/>
    <sheet xmlns:r="http://schemas.openxmlformats.org/officeDocument/2006/relationships" name="General - Additional Informatio" sheetId="39" state="visible" r:id="rId39"/>
    <sheet xmlns:r="http://schemas.openxmlformats.org/officeDocument/2006/relationships" name="Basis of Presentation - Additio" sheetId="40" state="visible" r:id="rId40"/>
    <sheet xmlns:r="http://schemas.openxmlformats.org/officeDocument/2006/relationships" name="Business Combinations - Additio" sheetId="41" state="visible" r:id="rId41"/>
    <sheet xmlns:r="http://schemas.openxmlformats.org/officeDocument/2006/relationships" name="Components of Property and Equi" sheetId="42" state="visible" r:id="rId42"/>
    <sheet xmlns:r="http://schemas.openxmlformats.org/officeDocument/2006/relationships" name="Components of Oil and Gas Inter" sheetId="43" state="visible" r:id="rId43"/>
    <sheet xmlns:r="http://schemas.openxmlformats.org/officeDocument/2006/relationships" name="Oil and Gas Interests - Additio" sheetId="44" state="visible" r:id="rId44"/>
    <sheet xmlns:r="http://schemas.openxmlformats.org/officeDocument/2006/relationships" name="Components of Intangible Assets" sheetId="45" state="visible" r:id="rId45"/>
    <sheet xmlns:r="http://schemas.openxmlformats.org/officeDocument/2006/relationships" name="Estimated Annual Amortization E" sheetId="46" state="visible" r:id="rId46"/>
    <sheet xmlns:r="http://schemas.openxmlformats.org/officeDocument/2006/relationships" name="Changes in Carrying Amount of G" sheetId="47" state="visible" r:id="rId47"/>
    <sheet xmlns:r="http://schemas.openxmlformats.org/officeDocument/2006/relationships" name="Components of Expense for Incom" sheetId="48" state="visible" r:id="rId48"/>
    <sheet xmlns:r="http://schemas.openxmlformats.org/officeDocument/2006/relationships" name="Components of Income before Inc" sheetId="49" state="visible" r:id="rId49"/>
    <sheet xmlns:r="http://schemas.openxmlformats.org/officeDocument/2006/relationships" name="Reconciliation of Income Taxes " sheetId="50" state="visible" r:id="rId50"/>
    <sheet xmlns:r="http://schemas.openxmlformats.org/officeDocument/2006/relationships" name="Significant Components of Defer" sheetId="51" state="visible" r:id="rId51"/>
    <sheet xmlns:r="http://schemas.openxmlformats.org/officeDocument/2006/relationships" name="Gross Amount of Unrecognized Ta" sheetId="52" state="visible" r:id="rId52"/>
    <sheet xmlns:r="http://schemas.openxmlformats.org/officeDocument/2006/relationships" name="Income Taxes - Additional Infor" sheetId="53" state="visible" r:id="rId53"/>
    <sheet xmlns:r="http://schemas.openxmlformats.org/officeDocument/2006/relationships" name="Components of Indebtedness (Det" sheetId="54" state="visible" r:id="rId54"/>
    <sheet xmlns:r="http://schemas.openxmlformats.org/officeDocument/2006/relationships" name="Maturities of long-term Debt (D" sheetId="55" state="visible" r:id="rId55"/>
    <sheet xmlns:r="http://schemas.openxmlformats.org/officeDocument/2006/relationships" name="Debt - Additional Information (" sheetId="56" state="visible" r:id="rId56"/>
    <sheet xmlns:r="http://schemas.openxmlformats.org/officeDocument/2006/relationships" name="Common Shares - Additional Info" sheetId="57" state="visible" r:id="rId57"/>
    <sheet xmlns:r="http://schemas.openxmlformats.org/officeDocument/2006/relationships" name="Changes in Accumulated Other Co" sheetId="58" state="visible" r:id="rId58"/>
    <sheet xmlns:r="http://schemas.openxmlformats.org/officeDocument/2006/relationships" name="Basic and Diluted Weighted Aver" sheetId="59" state="visible" r:id="rId59"/>
    <sheet xmlns:r="http://schemas.openxmlformats.org/officeDocument/2006/relationships" name="Computation for Basic and Dilut" sheetId="60" state="visible" r:id="rId60"/>
    <sheet xmlns:r="http://schemas.openxmlformats.org/officeDocument/2006/relationships" name="Stock Based Compensation - Addi" sheetId="61" state="visible" r:id="rId61"/>
    <sheet xmlns:r="http://schemas.openxmlformats.org/officeDocument/2006/relationships" name="Summary of Class B Series Three" sheetId="62" state="visible" r:id="rId62"/>
    <sheet xmlns:r="http://schemas.openxmlformats.org/officeDocument/2006/relationships" name="Financial Assets and Liabilitie" sheetId="63" state="visible" r:id="rId63"/>
    <sheet xmlns:r="http://schemas.openxmlformats.org/officeDocument/2006/relationships" name="Financial Instruments - Additio" sheetId="64" state="visible" r:id="rId64"/>
    <sheet xmlns:r="http://schemas.openxmlformats.org/officeDocument/2006/relationships" name="Fair Values of Company's Financ" sheetId="65" state="visible" r:id="rId65"/>
    <sheet xmlns:r="http://schemas.openxmlformats.org/officeDocument/2006/relationships" name="Summary of Changes in Level Thr" sheetId="66" state="visible" r:id="rId66"/>
    <sheet xmlns:r="http://schemas.openxmlformats.org/officeDocument/2006/relationships" name="Segment Information - Additiona" sheetId="67" state="visible" r:id="rId67"/>
    <sheet xmlns:r="http://schemas.openxmlformats.org/officeDocument/2006/relationships" name="Revenue and Assets by Geographi" sheetId="68" state="visible" r:id="rId68"/>
    <sheet xmlns:r="http://schemas.openxmlformats.org/officeDocument/2006/relationships" name="Reportable Operating Segments (" sheetId="69" state="visible" r:id="rId69"/>
    <sheet xmlns:r="http://schemas.openxmlformats.org/officeDocument/2006/relationships" name="Reportable Operating Segments70" sheetId="70" state="visible" r:id="rId70"/>
    <sheet xmlns:r="http://schemas.openxmlformats.org/officeDocument/2006/relationships" name="Lease Commitments - Additional " sheetId="71" state="visible" r:id="rId71"/>
    <sheet xmlns:r="http://schemas.openxmlformats.org/officeDocument/2006/relationships" name="Future Minimum Rental Payments " sheetId="72" state="visible" r:id="rId72"/>
    <sheet xmlns:r="http://schemas.openxmlformats.org/officeDocument/2006/relationships" name="Employee Benefit Plans - Additi" sheetId="73" state="visible" r:id="rId73"/>
    <sheet xmlns:r="http://schemas.openxmlformats.org/officeDocument/2006/relationships" name="Commitments and Contingencies- " sheetId="74" state="visible" r:id="rId74"/>
    <sheet xmlns:r="http://schemas.openxmlformats.org/officeDocument/2006/relationships" name="Balance Sheet Information (Deta"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747">
  <si>
    <t>Document and Entity Information</t>
  </si>
  <si>
    <t>12 Months Ended</t>
  </si>
  <si>
    <t>Jun. 30, 2017shares</t>
  </si>
  <si>
    <t>Document Information [Line Items]</t>
  </si>
  <si>
    <t>Document Type</t>
  </si>
  <si>
    <t>40-F</t>
  </si>
  <si>
    <t>Amendment Flag</t>
  </si>
  <si>
    <t>false</t>
  </si>
  <si>
    <t>Document Period End Date</t>
  </si>
  <si>
    <t>Jun. 30,
		2017</t>
  </si>
  <si>
    <t>Document Fiscal Year Focus</t>
  </si>
  <si>
    <t>Document Fiscal Period Focus</t>
  </si>
  <si>
    <t>FY</t>
  </si>
  <si>
    <t>Trading Symbol</t>
  </si>
  <si>
    <t>STB</t>
  </si>
  <si>
    <t>Entity Registrant Name</t>
  </si>
  <si>
    <t>STUDENT TRANSPORTATION INC.</t>
  </si>
  <si>
    <t>Entity Central Index Key</t>
  </si>
  <si>
    <t>Current Fiscal Year End Date</t>
  </si>
  <si>
    <t>--06-30</t>
  </si>
  <si>
    <t>Entity Current Reporting Status</t>
  </si>
  <si>
    <t>Yes</t>
  </si>
  <si>
    <t>Entity Common Stock, Shares Outstanding</t>
  </si>
  <si>
    <t>Consolidated Balance Sheets - USD ($) $ in Thousands</t>
  </si>
  <si>
    <t>Jun. 30, 2017</t>
  </si>
  <si>
    <t>Jun. 30, 2016</t>
  </si>
  <si>
    <t>Current assets:</t>
  </si>
  <si>
    <t>Cash and cash equivalents</t>
  </si>
  <si>
    <t>Accounts receivable, net of allowance for doubtful accounts of $264 and $109 at June 30, 2017 and 2016, respectively</t>
  </si>
  <si>
    <t>Inventory</t>
  </si>
  <si>
    <t>Prepaid expenses</t>
  </si>
  <si>
    <t>Other current assets</t>
  </si>
  <si>
    <t>Total current assets</t>
  </si>
  <si>
    <t>Other assets</t>
  </si>
  <si>
    <t>Property and equipment, net</t>
  </si>
  <si>
    <t>Oil and gas interests, net</t>
  </si>
  <si>
    <t>Other intangible assets, net</t>
  </si>
  <si>
    <t>Goodwill</t>
  </si>
  <si>
    <t>Total assets</t>
  </si>
  <si>
    <t>Current liabilities:</t>
  </si>
  <si>
    <t>Accounts payable</t>
  </si>
  <si>
    <t>Accrued expenses and other current liabilities</t>
  </si>
  <si>
    <t>Total current liabilities</t>
  </si>
  <si>
    <t>Long-term debt , net</t>
  </si>
  <si>
    <t>Deferred income tax liability</t>
  </si>
  <si>
    <t>Class B Series Three common share liability</t>
  </si>
  <si>
    <t>Other liabilities</t>
  </si>
  <si>
    <t>Total liabilities</t>
  </si>
  <si>
    <t>Shareholders' equity</t>
  </si>
  <si>
    <t>Preferred shares, no par value, unlimited shares authorized, none outstanding</t>
  </si>
  <si>
    <t xml:space="preserve"> </t>
  </si>
  <si>
    <t>Common shares, no par value, unlimited shares authorized, 94,631,743 and 91,903,515 issued and outstanding at June 30, 2017 and 2016, respectively</t>
  </si>
  <si>
    <t>Paid in Share Capital</t>
  </si>
  <si>
    <t>Accumulated deficit</t>
  </si>
  <si>
    <t>Accumulated other comprehensive income</t>
  </si>
  <si>
    <t>Total shareholders' equity</t>
  </si>
  <si>
    <t>Total liabilities and shareholders' equity</t>
  </si>
  <si>
    <t>Consolidated Balance Sheets (Parenthetical) - USD ($) $ in Thousands</t>
  </si>
  <si>
    <t>Accounts receivable, allowance for doubtful accounts</t>
  </si>
  <si>
    <t>Preferred shares, no par value</t>
  </si>
  <si>
    <t>Preferred shares, shares authorized</t>
  </si>
  <si>
    <t>[1]</t>
  </si>
  <si>
    <t>Preferred shares outstanding</t>
  </si>
  <si>
    <t>Common shares, no par value</t>
  </si>
  <si>
    <t>Common shares shares authorized</t>
  </si>
  <si>
    <t>Common shares issued</t>
  </si>
  <si>
    <t>Common shares outstanding</t>
  </si>
  <si>
    <t>Unlimited shares</t>
  </si>
  <si>
    <t>Consolidated Statements of Operations - USD ($) $ in Thousands</t>
  </si>
  <si>
    <t>Revenues</t>
  </si>
  <si>
    <t>Costs and expenses:</t>
  </si>
  <si>
    <t>Cost of operations</t>
  </si>
  <si>
    <t>General and administrative</t>
  </si>
  <si>
    <t>Non-cash stock compensation</t>
  </si>
  <si>
    <t>Acquisition expense</t>
  </si>
  <si>
    <t>Depreciation and depletion expense</t>
  </si>
  <si>
    <t>Amortization expense</t>
  </si>
  <si>
    <t>Impairment of oil and gas assets</t>
  </si>
  <si>
    <t>Total operating expenses</t>
  </si>
  <si>
    <t>Income from operations</t>
  </si>
  <si>
    <t>Interest expense</t>
  </si>
  <si>
    <t>Foreign currency loss</t>
  </si>
  <si>
    <t>Non-cash (gain) loss on US$ 6.25% Convertible Debentures conversion feature</t>
  </si>
  <si>
    <t>Other income, net</t>
  </si>
  <si>
    <t>Income before income taxes and equity in net loss of unconsolidated investment</t>
  </si>
  <si>
    <t>Equity in net loss of unconsolidated investment</t>
  </si>
  <si>
    <t>Income tax expense</t>
  </si>
  <si>
    <t>Net income</t>
  </si>
  <si>
    <t>Weighted average number of shares outstanding-basic</t>
  </si>
  <si>
    <t>Weighted average number of shares outstanding-diluted</t>
  </si>
  <si>
    <t>Basic and diluted net income per common share</t>
  </si>
  <si>
    <t>Dividends declared per common share</t>
  </si>
  <si>
    <t>Consolidated Statements of Comprehensive Income - USD ($) $ in Thousands</t>
  </si>
  <si>
    <t>Net income :</t>
  </si>
  <si>
    <t>Other comprehensive income:</t>
  </si>
  <si>
    <t>Unrealized gain on currency translation adjustments</t>
  </si>
  <si>
    <t>Other comprehensive income :</t>
  </si>
  <si>
    <t>Comprehensive income</t>
  </si>
  <si>
    <t>Consolidated Statements of Shareholders' Equity - USD ($) $ in Thousands</t>
  </si>
  <si>
    <t>Total</t>
  </si>
  <si>
    <t>Share Capital</t>
  </si>
  <si>
    <t>Accumulated Other Comprehensive Income (loss)</t>
  </si>
  <si>
    <t>Accumulated Deficit</t>
  </si>
  <si>
    <t>Balance (in shares) at Jun. 30, 2015</t>
  </si>
  <si>
    <t>Balance at Jun. 30, 2015</t>
  </si>
  <si>
    <t>Dividends</t>
  </si>
  <si>
    <t>Common stock issuance (in shares)</t>
  </si>
  <si>
    <t>Common stock issuance</t>
  </si>
  <si>
    <t>Repurchase of common stock (in shares)</t>
  </si>
  <si>
    <t>Repurchase of common stock</t>
  </si>
  <si>
    <t>Other comprehensive income</t>
  </si>
  <si>
    <t>Balance (in shares) at Jun. 30, 2016</t>
  </si>
  <si>
    <t>Balance at Jun. 30, 2016</t>
  </si>
  <si>
    <t>Class B Share Exchange (in shares)</t>
  </si>
  <si>
    <t>Class B Share Exchange</t>
  </si>
  <si>
    <t>Conversion of debt to common stock (in shares)</t>
  </si>
  <si>
    <t>Conversion of debt to common stock</t>
  </si>
  <si>
    <t>Balance (in shares) at Jun. 30, 2017</t>
  </si>
  <si>
    <t>Balance at Jun. 30, 2017</t>
  </si>
  <si>
    <t>Consolidated Statements of Cash Flows - USD ($) $ in Thousands</t>
  </si>
  <si>
    <t>Operating activities</t>
  </si>
  <si>
    <t>Adjustments to reconcile net income to net cash provided by operating activities:</t>
  </si>
  <si>
    <t>Deferred income taxes</t>
  </si>
  <si>
    <t>Non-cash loss (gain) on US$ 6.25% Convertible Debentures conversion feature</t>
  </si>
  <si>
    <t>Unrealized foreign currency gain</t>
  </si>
  <si>
    <t>Amortization of deferred financing costs</t>
  </si>
  <si>
    <t>Equity in net loss from unconsolidated investment</t>
  </si>
  <si>
    <t>Loss on sale of oil and gas assets</t>
  </si>
  <si>
    <t>Gain on disposal of fixed assets</t>
  </si>
  <si>
    <t>Changes in current assets and liabilities:</t>
  </si>
  <si>
    <t>Accounts receivable</t>
  </si>
  <si>
    <t>Prepaid expenses, inventory and other current assets</t>
  </si>
  <si>
    <t>Changes in other assets and liabilities</t>
  </si>
  <si>
    <t>Net cash provided by operating activities</t>
  </si>
  <si>
    <t>Investing activities</t>
  </si>
  <si>
    <t>Business acquisitions, net of cash acquired</t>
  </si>
  <si>
    <t>Purchases of property and equipment</t>
  </si>
  <si>
    <t>Proceeds from sale of oil and gas assets</t>
  </si>
  <si>
    <t>Proceeds on sale of equipment</t>
  </si>
  <si>
    <t>Net cash used in investing activities</t>
  </si>
  <si>
    <t>Financing activities</t>
  </si>
  <si>
    <t>Issuance of Cdn$ 5.25% Convertible Debentures</t>
  </si>
  <si>
    <t>Redemption of Senior Secured Notes</t>
  </si>
  <si>
    <t>Redemption of US$ 6.25% Convertible Debentures</t>
  </si>
  <si>
    <t>Redemption of Class B Series Three common shares</t>
  </si>
  <si>
    <t>STI/ Class B Series Three common shares exchange issuance fees</t>
  </si>
  <si>
    <t>Financing fees</t>
  </si>
  <si>
    <t>Common stock dividends</t>
  </si>
  <si>
    <t>Borrowings on credit facility</t>
  </si>
  <si>
    <t>Payments on credit facility</t>
  </si>
  <si>
    <t>Net cash (used in) provided by financing activities</t>
  </si>
  <si>
    <t>Effect of exchange rate changes on cash</t>
  </si>
  <si>
    <t>Net increase in cash and cash equivalents</t>
  </si>
  <si>
    <t>Cash and cash equivalents at beginning of period</t>
  </si>
  <si>
    <t>Cash and cash equivalents at end of period</t>
  </si>
  <si>
    <t>Supplemental information:</t>
  </si>
  <si>
    <t>Cash paid for interest</t>
  </si>
  <si>
    <t>Cash paid for income taxes</t>
  </si>
  <si>
    <t>General</t>
  </si>
  <si>
    <t>1. General
Student Transportation Inc. (“STI” or the
“Company”) is a corporation established under the laws
of the Province of Ontario. STI together with its indirect
subsidiary Student Transportation of America ULC (“STA
ULC” and together with STI the “Issuer”),
completed an Initial Public Offering (the “IPS
Offering”) on December 21, 2004 through the issuance of
income participating securities (“IPSs”). Each IPS
consisted of one common share of STI and Cdn $3.847 principal
amount of 14% subordinated notes of STA ULC (the
“Subordinated Notes”). On December 21, 2009, the
Company redeemed the remaining Subordinated Notes, originally
issued as a component of the IPSs, as the final step in the process
of converting from the IPS structure to a traditional common share
structure. Following the redemption of the Subordinated Notes, STA
ULC has been inactive. STI owns 100% of the common shares of both
Student Transportation of America Holdings, Inc. (“STA
Holdings”) and Parkview Transit. No other classes or series
of shares of STA Holdings are currently outstanding.
STA Holdings, through its wholly owned subsidiary, Student
Transportation of America, Inc. (“STA, Inc.”), combined
with Parkview Transit, is the third largest provider of school bus
transportation services in North America.
Historically the Company had two reportable segments, a
transportation segment and an oil and gas segment. The oil and gas
segment represented the Company’s investments as a
non-operator</t>
  </si>
  <si>
    <t>Basis of Presentation</t>
  </si>
  <si>
    <t>2. Basis of Presentation
These consolidated financial statements have been prepared by
management in accordance with accounting principles generally
accepted in the United States (“US GAAP”). The
accompanying consolidated financial statements include the accounts
of the Company and all of its subsidiaries. All significant
intercompany accounts and transactions have been eliminated in
consolidation.
The significant accounting policies used to prepare the financial
statements are described below:
Foreign Currency Translation
Monetary assets and liabilities denominated in a currency other
than the functional currency are translated at the rate of exchange
prevailing at the balance sheet date. Transactions denominated in a
currency other than the functional currency are translated at the
rate of exchange prevailing on the transaction date. Gains and
losses on translation of these items are considered transaction
gain and losses and are included in the consolidated statements of
operations in foreign currency (gain) loss.
The functional currency of STI, the parent, and the Company’s
Canadian operations, is the Canadian dollar. The functional
currency of STA Holdings and the Company’s operations in the
United States is the U.S. dollar. The Company’s financial
statements are reported in U.S. dollars, as the principal
operations and cash flows of its subsidiaries are conducted in U.S.
dollars.
As a result, the assets and liabilities of STI and the
Company’s Canadian operations are translated into U.S.
dollars using the exchange rate in effect at the period end and
revenues and expenses are translated at the average rate during the
period. Exchange gains and losses on translation are deferred as a
separate component of shareholders’ equity. The
Company’s Cdn$ 5.25% convertible subordinated unsecured
debentures (the “Cdn$ 5.25% Convertible Debentures”)
and the Cdn$ 6.25% convertible subordinated unsecured debentures
(the “Cdn$ 6.25% Convertible Debentures”), of STI are,
as described in Note 8, denominated in Canadian dollars. As the
functional currency of STI is the Canadian dollar, exchange gains
or losses related to the Cdn$ 5.25% Convertible Debentures and the
Cdn$ 6.25% Convertible Debentures on the translation of the STI
financial statements into U.S. dollars, the reporting currency, are
deferred as a separate component of shareholders’ equity. The
US$ 6.25% convertible subordinated unsecured debentures (the
“6.25% Convertible Debentures”) of STI, as described in
Note 8, were denominated in U.S. dollars. As the functional
currency of STI is the Canadian dollar, unrealized gains or losses
on re-measurement
Foreign currency transaction gains and losses, related to
short-term related intercompany loans are recorded in the
Consolidated Statement of Operations as incurred. Foreign currency
transaction gains and losses for intercompany loans that are
considered long-term in nature are recorded in Accumulated Other
Comprehensive Income as incurred.
Cash and Cash Equivalents
Cash and cash equivalents include all cash balances and highly
liquid investments with maturities of three months or less from the
date of purchase. At June 30, 2017 and June 30, 2016
there were no cash equival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evaluations and on various other assumptions that it believes are
reasonable under the circumstances. Amounts reported based upon
these estimates include, but are not limited to, insurance
reserves, income taxes, goodwill and intangible assets,
derivatives, certain components of long term debt and impairment
testing of long-lived assets.
Allowance for Doubtful Accounts
The Company establishes provisions for losses on accounts
receivable if it is determined that all or part of the outstanding
balance is not collectable. Collectability is reviewed regularly
and an allowance is established or adjusted, as necessary, using
the specific identification method.
Concentration of Credit Risk
Credit is extended based on an evaluation of the customer’s
financial condition and, generally, advance payment is not
required. The Company has no individual customers which account for
more than 10% of its revenues.
Anticipated credit losses are provided for in the financial
statements. Management monitors the financial condition of its
customers to reduce the risk of loss.
Inventories
Inventories, consisting primarily of repair parts and vehicle
accessories, are valued at the lower of cost or market determined
on a first-in, first-out
Property and Equipment
Property and equipment is recorded at cost or at fair value if
obtained as part of a business acquisition, less accumulated
depreciation. Ordinary maintenance and repairs are expensed as
costs are incurred. Depreciation on transportation equipment is
computed on a usage basis over the estimated useful lives of the
assets, which approximate a range from seven to eleven years.
Annually, management assesses the useful lives of these assets and
any changes in estimated useful lives are accounted for
prospectively.
Leasehold improvements are amortized over the shorter of the lease
term or the estimated useful lives of the assets. Buildings are
depreciated on a straight line basis over 40 years. Other property
and equipment is depreciated on a straight line basis over three to
five years.
The Company recorded depreciation expense of $46.6 million and
$47.0 million for the years ended June 30, 2017 and 2016,
respectively.
Goodwill and Indefinite Lived Intangibles
Goodwill represents the excess of cost over fair value of net
assets acquired in business combinations accounted for under the
purchase method. Goodwill and trade names are not amortized but
rather assessed for impairment annually or more frequently if
circumstances change and indicators of impairment are present. The
annual impairment testing is performed in the fourth quarter.
The annual assessment of goodwill impairment, may be performed
either on a quantitative or qualitative basis. In January 2017,
FASB issued ASU 2017-04
The Company also has the option to perform a qualitative assessment
for goodwill impairment. Under the qualitative assessment,
consideration is given to both external factors (including the
macroeconomic and industry conditions) and the Company’s own
internal factors (including internal costs, recent financial
performance, management, business strategy, customers, and stock
price). Facts and circumstances are evaluated each year to
determine whether to use the qualitative or quantitative
assessment. We performed a qualitative assessment during the fourth
quarters of 2017 and 2016, and there was no indication of
impairment for goodwill.
Other Identifiable Intangible Assets
When assessing the impairment for indefinite-lived trade names, the
Company performs the assessment to determine if the carrying value
exceeds the fair value at which time an impairment loss would be
recognized in the statement of earnings in an amount equal to the
excess. Fair values are derived by using discounted cash flow
analyses which requires, among other factors, estimates of the
amount and timing of projected cash flows and the appropriate
discount rate. The Company also has the option to first assess
qualitative factors to determine if a quantitative impairment test
of the indefinite-live intangible asset is necessary. If the
qualitative assessment reveals that it’s more likely than not
that the asset is impaired, a calculation of the assets’ fair
value is required. Otherwise, no quantitative calculation is
necessary. The Company performed the quantitative assessment of
trade names in the fourth quarters of 2017 and 2016 and there was
no impairment.
Definite-lived intangible assets consist of contract rights and
covenants not to compete. Contract rights, which include customer
relationships, are amortized on a straight-line basis over an
estimated useful life of 20 to 23 years. The useful life for
contract rights was determined based on third party valuation
reports prepared for the Company. The valuations took into account
the average length of the contracts, the expected renewal periods
and assumptions regarding future renewals based upon historical
customers lives. Covenants not-to-compete
Convertible Debentures
The principal amount of the Cdn$ 6.25% Convertible Debentures and
the Cdn$ 5.25% Convertible Debentures are convertible into common
shares of the Company at the option of the holders and the Company
under certain conditions. The Company has determined that the
debentures are not required to be bifurcated into separate debt and
equity components. In accordance with ASC 470-20, Debt with Conversion and
Other Options, non-beneficial
In accordance with ASC 815, Derivatives and Hedging non-cash non-cash non-cash
Deferred Financing Costs
The Company incurred costs related to obtaining debt financing. The
Company capitalized costs associated with its Credit Agreement,
Senior Secured Notes and costs related to the issuances of the
Convertible Debentures. These costs have been capitalized and are
being amortized to interest expense over the term of the related
debt using the effective interest rate method. The carrying value
of the deferred financing costs was $6.1 million and
$4.3 million as of June 30, 2017 and 2016 respectively.
Amortization expense totaled $2.6 million and
$1.4 million for the years ended June 30, 2017 and 2016,
respectively. Deferred financing costs associated with the
Company’s Credit Agreement are included in other assets while
the deferred financing costs associated with the Convertible
Debentures are included in long term debt as a contra liability in
the consolidated balance sheet.
Impairment of Long-Lived Assets
Management continually evaluates whether events or circumstances
have occurred that indicate that the remaining estimated useful
lives of property and equipment, contract rights and covenants not
to compete may warrant revision or that the remaining balances may
not be recoverable.
Events or circumstances that would trigger testing for impairment
include, but are not limited to, the loss of a significant school
district customer contract, a significant increase in the
Company’s expense levels absent a corresponding increase in
revenue that causes operating or cash flow losses or projected
operating or cash flow losses, significant adverse changes in legal
factors or the business climate in which the Company operates that
could affect the value of long-lived assets, or the expectation
that a long-lived asset will be sold or otherwise disposed of at a
loss before the end of its previously estimated useful life. If
this review indicates that the assets will not be recoverable, as
determined based on the undiscounted future cash flows from the use
of the assets, the carrying value of the assets will be reduced to
their estimated fair value. There were no indicators of impairment
during the years ended June 30, 2017 and 2016.
Business Combinations
The Company accounts for business combinations under the principles
codified in ASC 805, Business Combinations non-controlling (v) re-measurement non-controlling
Income Taxes
Income taxes have been computed utilizing the asset and liability
approach, under which deferred tax assets and liabilities are
recognized for the expected future tax consequences of temporary
differences between the financial reporting and tax bases of assets
and liabilities. Deferred tax assets and liabilities are measured
using the currently enacted tax rates expected to be in effect for
the years in which those taxes are expected to be realized or
settled. A valuation allowance is recorded to reduce deferred tax
assets to the amount that is believed to be more likely than not to
be realized. The recorded deferred income tax liability results
from a difference between the book and tax basis of certain
transportation equipment, other equipment and intangible
assets.
The Company uses judgment in determining income tax provisions and
in evaluating its tax positions under the accounting guidance for
income taxes. Additional provisions for income taxes are
established when, despite the belief that tax positions are fully
supportable, there remain certain positions that do not meet the
minimum probability threshold, which is a tax position that is
more-likely-than-not
Revenue Recognition
Revenue from the Company’s school bus operations is
recognized when the following criteria are met: persuasive evidence
of an arrangement exists, services have been rendered, the price to
the buyer is fixed and determinable, and collectability is
reasonably assured. The Company bills customers on a monthly basis
upon the completion of school bus routes, which are based on
contracts or extension agreements with customers.
Revenue from oil and gas interests was derived from the
Company’s partial ownership in various oil and gas wells. As
a non-operator,
Insurance Reserves
The Company had approximately $32.5 million and
$30.1 million in recorded insurance reserves at June 30,
2017 and 2016, respectively. These reserves reflect the estimated
deductible amounts the Company is responsible for under its
workers’ compensation and vehicle liability insurance
programs. Insurance expense for these items is largely dependent on
the Company’s claims experience and the Company’s
ability to control such claims, in addition to third party
premiums/expenses associated with this coverage. The Company has
recorded estimated insurance reserves for the anticipated losses on
open claims and estimated reserves for incurred but not recorded
claims under the workers’ compensation and vehicle liability
programs based upon actuarial analysis prepared by an independent
third party actuary. Although the estimates of these accrued
liabilities are based on the factors mentioned above, it is
possible that future cash flows and results of operations could be
materially affected by changes in our assumptions or changes in
claims experience. Insurance reserves are included in accrued
expenses and other current liabilities and other liabilities on the
consolidated balance sheet.
Stock-Based Compensation
The Company accounts for stock-based compensation and other
stock-based payments using the fair value method. Under the fair
value method, the fair value of stock-based compensation and other
stock-based payments are estimated at the grant date and the total
fair value is amortized over the vesting schedule of the awards as
compensation expense. The Class B Series Three common shares
issued by STA Holdings were fully vested on the grant date, and, as
such, the Company recognized compensation expense when the shares
were issued. In February 2017 the Company redeemed all of the
remaining Class B Series Three common shares by exchanging
them for STI common shares, based on the fair market value of each
class of shares (See Note 9). The Company recognized
$5.8 million and $4.0 million in non-cash
On November 8, 2016, the Company’s shareholders approved
a new performance share grant plan of the Company (the “New
PSG Plan”). The New PSG Plan will replace the EIP originally
set up at the STA Holdings level. Under the New PSG Plan,
participants will be eligible to receive performance share grant
units from the Company (“PSG Units”) that are
redeemable for common shares of the Company. The vesting of PSG
Units will be based entirely upon the achievement of multiple
pre-defined
Accounting for Derivatives and Hedging Activities
Derivatives are recorded at fair value on the balance sheet, which,
in accordance with ASC 820, Fair Value Measurements and
Disclosure,
Segment Reporting
The Company had two reportable segments, a transportation segment
and an oil and gas segment. The transportation segment provides
school bus and management services to public and private schools in
North America. The oil and gas segment represented the
Company’s investments as a non-operator
Oil and Gas Interests
The Company held non-operating non-operator.
The Company used the full-cost method of accounting for oil and gas
interests to determine the capitalized cost, whereby certain
expenditures related to the acquisition, exploration and
development of oil and gas properties were capitalized. Capitalized
costs included the cost of land acquired or leased, intangible
drilling costs such as those for equipment, casing and attachments
on both productive and non-productive units-of
In connection with the oil and gas interests, the Company had an
asset retirement obligation (“ARO”) which represented
the liability associated with the retirement of long-lived assets
that arose from the acquisition, construction, development or
normal operation of such assets. In connection with the sale of the
oil and gas interests, the Company wrote off its ARO, as it no
longer has any liability associated with the oil and gas assets. At
June 30, 2016, the present value of the Company’s asset
retirement obligation was $0.5 million.
Under US GAAP, the impairment test for oil and gas assets (the
“ceiling test”) required the Company to use tax
effected discounted cash flow using a present value technique.
Under ASC 932, Extractive Industries – Oil and Gas,
Earnings per Share
Basic and diluted earnings per share are calculated by dividing the
net income for the period by the weighted number of shares
outstanding during each period. The shares used in the calculation
of basic earnings per share are based on the weighted average
number of shares outstanding. Shares used in the calculation of
diluted earnings per share are based on the weighted average number
of shares outstanding plus an adjustment for the incremental shares
that would be outstanding assuming the exercise of the
Company’s Convertible Debentures. The net income for basic
earnings per share is net earnings available to common
stockholders. The net income for diluted earnings per share is net
earnings available to common stockholders with interest expense
associated with the Convertible Debentures added back (net of tax)
for the assumed conversion of the Convertible Debentures into
common stock.
Seasonality
The Company’s operations are seasonal and follow the school
calendars of the public and private schools it serves. During the
summer school break, revenue is derived primarily from summer camps
and private charter services. Since schools are not in session,
there is no school bus transportation revenue. Depreciation of
fixed assets occurs in the months during which schools are in
session, which is generally September through June. A full
year’s worth of depreciation is recorded in these ten months
to match the vehicles’ usage.
Recently Adopted Accounting Standards
In August 2014, the FASB issued ASU 2014-15, 205-40): 2014-15
In April 2015, the FASB issued ASU 2015-03, 835-30):
In September 2015, FASB issued ASU 2015-16
In January 2017, FASB issued ASU 2017-04
Recently Issued Accounting Standards
In May 2014, the FASB issued ASU 2014-09, 2014-09
In January 2016, FASB issued ASU 2016-01
In February 2016, FASB issued ASU 2016-02
In August 2016, FASB issued ASU No. 2016-15,
In January 2017, FASB issued ASU 2017-01
In May 2017, FASB issued ASU 2017-09,
Certain prior period amounts have been reclassified to conform to
current year presentation and such amounts were not material to
prior periods.</t>
  </si>
  <si>
    <t>Business Combinations</t>
  </si>
  <si>
    <t>3. Business Combinations
2016 Acquisitions
During January and February 2016, a wholly-owned subsidiary of the
Company purchased the remaining interest in a transportation
consulting and management services firm and acquired a second
transportation consulting services firm. Earnings of the acquired
companies were included in the Company’s results of
operations from the acquisition dates. Total consideration paid in
January and February 2016 approximated $7.2 million consisting
of $6.2 million in cash and $1.0 million in common stock.
The Company had previously invested $1.7 million in March
2015, to acquire a non-controlling
The proforma impact of these acquisitions was immaterial to the
Company’s consolidated financial statements.</t>
  </si>
  <si>
    <t>Property and Equipment</t>
  </si>
  <si>
    <t>4. Property and Equipment
Property and equipment consist of the following:
June 30, 2017 Cost Accumulated Net Book Useful Life
Land $ 5,537 $
— $ 5,537
Buildings 6,332 (1,902 ) 4,430 40
Transportation equipment 450,436 (242,109 ) 208,327 7 to 11
Leasehold improvements 10,138 (5,846 ) 4,292
The shorter of the life of lease
Other machinery and equipment 35,368 (26,756 ) 8,612 3 to 5
$507,811 $(276,613) $231,198
June 30, 2016 Cost Accumulated Net Book Useful Life
Land $ 5,471 $
— $ 5,471
Buildings 5,978 (1,469 ) 4,509 40
Transportation equipment 435,339 (231,392 ) 203,947 7 to 11
Leasehold improvements 8,886 (4,809 ) 4,077 The shorter of the life of
lease
Other machinery and equipment 33,535 (22,967 ) 10,568 3 to 5
$489,209 $(260,637) $228,572</t>
  </si>
  <si>
    <t>Oil and Gas Interests</t>
  </si>
  <si>
    <t>5. Oil and Gas Interests
Oil and gas interests consisted of the following:
2017 2016
Oil and gas interests $ 16,632 $ 18,388
Less: accumulated depletion (12,015 ) (11,352 )
impairment charge (224 ) (1,638 )
disposal of assets (4,393 )
—
$
— $ 5,398
The Company held non-operating
Under full cost accounting many costs incurred will be capitalized
even though they have not resulted in an increase in the future
revenue generating capacity of the enterprise. Accordingly, it is
widely recognized that there should be a limit on the aggregate
costs that may be carried forward for amortization against revenue
of future periods (the “ceiling test”). The Company
performed a ceiling test calculation at various periods during
years ended June 30, 2017 and 2016. The ceiling test required
the Company to use tax effected discounted cash flows using a
present value technique. Based on the calculations performed during
the years ended June 30, 2017 and 2016, the Company recorded
impairment charges of $0.2 million and $1.6 million,
respectively.</t>
  </si>
  <si>
    <t>Goodwill and Other Intangible Assets</t>
  </si>
  <si>
    <t>6. Goodwill and Other Intangible Assets
Intangible assets consist of the following:
2017
Gross Accumulated Net Book Weighted Average
Contract rights $ 65,051 $ (31,574 ) $ 33,477 11
Covenants not to compete 14,756 (14,756 )
—
—
Tradenames 22,041
— 22,041
None (Indefinite Life)
Total $ 101,848 $ (46,330 ) $ 55,518
2016
Gross Accumulated Net Book Weighted Average
Contract rights $ 65,113 $ (28,449 ) $ 36,664 12
Covenants not to compete 14,760 (14,750 ) 10 1
Tradenames 22,060
— 22,060
None (Indefinite Life)
Total $ 101,933 $ (43,199 ) $ 58,734
Estimated annual amortization expense for intangible assets is as
follows:
Year ending June 30,
2018 3,153
2019 3,152
2020 3,152
2021 3,152
2022 3,152
$ 15,761
The following table represents the changes in the carrying amount
of goodwill for the years ended June 30, 2017 and 2016:
Balance as of June 30, 2015 $ 134,939
Goodwill related to acquisitions 7,902
Foreign currency effects on Goodwill (1,172 )
Balance as of June 30, 2016 $ 141,669
Goodwill additions related to prior acquisitions (58 )
Foreign currency effects on Goodwill (157 )
Balance as of June 30, 2017 $ 141,454</t>
  </si>
  <si>
    <t>Income Taxes</t>
  </si>
  <si>
    <t>7. Income Taxes
The components of the expense for income taxes are as follows:
2017 2016
Federal: Canada
Current $ 951 $ 203
Deferred (1,185 ) (57 )
(234 ) 146
Provincial: Canada
Current 478 156
Deferred (908 ) (44 )
(430 ) 112
Foreign:
Current 1,057 200
Deferred 4,273 2,380
5,330 2,580
Total provision $ 4,666 $ 2,838
The components of income before income tax expense for income taxes
are as follows:
2017 2016
Domestic $ 11 $ 3,111
Foreign 11,115 5,764
Total $ 11,126 $ 8,875
The difference between the effective rate reflected in the income
tax expense for income taxes and the amount determined by applying
the Canadian statutory rate to income before income taxes for the
fiscal years ended June 30, 2017 and June 30, 2016 is
analyzed below:
2017 2016
Provision for income taxes at statutory rate $ 1,669 $ 1,331
Provincial taxes 1,280 1,020
Foreign rate differential 1,690 574
Canadian rate difference
— (324 )
Release of Valuation Allowance (337 )
—
Impact of Sale of Oil &amp; Gas Assets (538 )
—
Permanent items 366 572
Prior Year adjustments 583 (453 )
Uncertain tax position (85 ) 143
Other 38 (25 )
$ 4,666 $ 2,838
Deferred taxes arise because of the differences in the book and tax
basis of certain assets and liabilities. Significant components of
deferred tax assets and (liabilities) are as follows:
2017 2016
Deferred tax liabilities
Intangibles $ (23,490 ) $ (24,340 )
Property and equipment (54,031 ) (56,517 )
Total deferred tax liabilities (77,521 ) (80,857 )
Deferred tax assets:
Net operating loss carry forward 14,432 22,053
Other 19,224 17,058
Total deferred tax assets 33,656 39,111
Valuation allowance
— (337 )
Net deferred tax assets 33,656 38,774
Net deferred tax liabilities $ (43,865 ) $ (42,083 )
It is the Company’s intention to reinvest the undistributed
earning of its foreign subsidiaries and thereby indefinitely
postpone their remittance. As a result, deferred income taxes have
not been provided on undistributed earnings of foreign subsidiaries
of the Company. It is not practical to compute the deferred tax
liability and as such is not recorded.
The following table summarizes the gross amounts of unrecognized
tax benefits without regard to reduction in tax liabilities if such
unrecognized tax benefits were settled.
2017 2016
Balance at July 1, $ 528 $ 455
Additions for tax position related to prior year
— 253
Lapse of Statute of Limitation (85 ) (180 )
Balance at June 30, $ 443 $ 528
The total amount of the unrecognized tax benefits, if recognized
would favorably impact the effective tax rate by $0.4 million.
Not reflected in the amounts above are approximately seventy
thousand dollars of interest and penalties for the fiscal years
ended June 30, 2017 and 2016, respectively, which are included
as a component of the income tax expense on the consolidated
statement of operations.
The Company’s income taxes are subject to review by taxing
authorities in both the United States and Canada. The
Company’s U. S taxes have been examined through the tax year
ended June 30, 2014 and the Company’s Canadian taxes
have been examined through the tax year ended June 30,
2012.
At June 30, 2017, the Company has available U.S. net operating
loss carry forwards of approximately $36.6 million expiring in
the years 2026 through 2034, state net operating loss carryforwards
of approximately $3.5 million expiring in the years 2023
through and 2037 and no Canadian non-capital</t>
  </si>
  <si>
    <t>Debt</t>
  </si>
  <si>
    <t>8. Debt
Indebtedness of the Company includes the following:
Amounts Outstanding
at
June 30, 2017 June 30, 2016
Current Long Term Current Long Term
Fourth Amended and Restated Credit Agreement
Revolving credit facility $
— $ 172,088 $
— $ 120,129
Convertible Debentures
— 123,295
— 117,696
Senior Secured Notes
—
—
— 35,000
Less: unamortized debt issuance costs on the Convertible Debentures
and Senior Secured Notes
— (4,036 )
— (3,153 )
$
— $ 291,347 $
— $ 269,672
Maturities of long-term debt are as follows:
Fourth Amended Convertible
Credit Facility Debentures Total
Year ending June 30,
2018 $
— $
— $
—
2019
— 57,795 57,795
2020
—
—
—
2021
—
—
—
2022 172,088 65,500 237,588
Thereafter
—
—
—
$ 172,088 $ 123,295 $ 295,383
Fourth Amended and Restated Credit Agreement and Senior Secured
Notes
On July 27, 2016 the Company entered into a Fourth Amended and
Restated Credit Agreement (the “Credit Agreement”). The
new amended credit facility increased the commitments to
$340.0 million, from the previous commitments of
$225.0 million and extended the maturity date to July 27,
2021. The increase in the size of the facility resulted from the
addition of two new lenders to the bank group and certain existing
lenders increasing their commitments. The new amended facility also
provides for a US $100 million “accordion
feature”, which provides access to a larger facility should
it be needed in the future. The amendment qualifies as a
modification of debt and as such, transaction costs related to the
modification have been recorded in other assets in the consolidated
balance sheet and are being amortized over the term of the Credit
Agreement. The Company used drawings under the Credit Agreement in
part to repurchase the US $35.0 million Senior Secured Notes
which were due November 10, 2016. The current commitments at
June 30, 2017 include a US $290.0 million loan facility
and a Canadian $50.0 million loan facility both of which are
available to fund working capital requirements and to fund
acquisitions and investment requirements for new revenue and
bid-in
The Company may request an increase to the $340.0 million in
commitments for up to an additional $100.0 million in
additional commitments (the “Accordion Feature”), so
long as no default or event of default has occurred and is
continuing. Each lender under the Credit Agreement shall have the
option to subscribe for a portion of the remaining Accordion
Feature and any portion not so subscribed may be assumed by one or
more of the existing lenders or by another financial institution as
agreed by the Company and the Agent under the agreement. At
June 30, 2017 the Company had approximately
$165.6 million in borrowing availability under the Credit
Agreement, subject to continued covenant requirements (excluding
the $100.0 million accordion feature in additional commitments
the Company may request under the Credit Agreement).
On September 1, 2016, in accordance with the Note Purchase
Agreement dated December 14, 2006, between the Company, Sun
Life Assurance Company of Canada, London Life Insurance Company and
Computershare Trust Company, N.A., the Company redeemed its Senior
Secured Notes for $35.5 million in cash. The redemption amount
was comprised of the principal amount of $35.0 million, plus
interest and a make-whole payment totaling approximately
$0.5 million in the aggregate.
Borrowings under the Credit Agreement are collateralized by
(i) the unencumbered assets of STA Holdings and its
subsidiaries, and certain shares of the capital stock of STA
Holdings and the capital stock of each of its subsidiaries and
(ii) by the unencumbered assets of Parkview Transit and its
subsidiaries and the capital stock of Parkview Transit and the
capital stock of each of its subsidiaries. In addition, payment and
performance of the obligations under the Credit Agreement are
guaranteed by each of STA Holdings’ subsidiaries.
Borrowings under the Credit Agreement may be Base Rate Loans or
Eurodollar Loans, as defined in the Credit Agreement. Base Rate
Loans bear interest at the base rate, as defined in the Credit
Agreement (4.25% at June 30, 2017), plus the applicable
margin, which ranges from 0.50% to 1.25% depending on STA
Holdings’ senior leverage ratio on the pricing date.
Eurodollar Loans bear interest at the adjusted LIBOR rate, as
defined in the Credit Agreement (1.422940% at June 30, 2017),
plus the applicable margin, which ranges from 1.75% to 2.50%
depending on STA Holdings’ senior leverage ratio on the
pricing date. The effective interest rate on the Credit Agreement
was 3.82% for the year ended June 30, 2017.
The Company was in compliance with all debt covenants related to
the Fourth Amended and Restated Credit Agreement at June 30,
2017.
Convertible Debentures
On August 16, 2016, the Company issued the Cdn$ 5.25%
convertible unsecured subordinated debentures due
September 30, 2021 at a price of $1,000 per debenture, for
total gross proceeds of $65.8 million (Cdn $85.0 million). The
issue costs of approximately $3.2 million (Cdn $4.2 million)
have been recorded as a component of debt on the balance sheet and
are being amortized over the term of the debentures using the
effective interest method.
Interest on the Cdn$ 5.25% Convertible Debentures due
September 30, 2021 is payable semi-annually, in arrears, on
March 31 and September 30 of each year.
Each Cdn$ 5.25% Convertible Debenture i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Cdn $9.35 per common
share (the “Cdn$ 5.25% Convertible Debenture Conversion
Price”) which is equivalent to 106.9519 common shares for
each Cdn $1,000 principal amount of the Cdn$ 5.25% Convertible
Debentures.
The Cdn$ 5.25% Convertible Debenture is not redeemable prior to
September 30, 2019. The Company has the right, at its option,
to redeem the Cdn$ 5.25% Convertible Debentures in whole or in
part, from time to time, on or after September 30, 2019 but
prior to September 30, 2020,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Cdn$ 5.25%
Convertible Debenture Conversion Price. After September 30,
2019 and prior to maturity the Company has the right, at its option
to redeem the Cdn$ 5.25% Convertible Debentures in whole or in
part, from time to time, on at least 30 days prior notice at a
redemption price equal to par plus accrued and unpaid interest.
On August 23, 2016, the Company announced that it called for
the early redemption and settlement of the 6.25% US$ convertible
unsecured subordinated debentures (the “US$ 6.25% Convertible
Debentures”). Subsequent to announcement, approximately
$0.1 million of the US$ 6.25% Convertible Debentures were
converted into 6,736 shares of common stock. On September 19,
2016 the Company redeemed the remaining $59.9 million
principal amount of US$ 6.25% Convertible Debentures for cash in
accordance with the Trust Indenture dated June 7, 2011,
between STI and Computershare Trust Company of Canada governing the
US$ 6.25% Convertible Debentures. In connection with the
redemption, approximately $1.0 million in unamortized deferred
financing costs were expensed in the year ended June 30,
2017.
On November 12, 2013, the Company issued the Cdn$ 6.25%
Convertible Debentures due June 30, 2019 at a price of $1,000
per debenture, for total gross proceeds of $71.4 million (Cdn
$75.0 million). The issue costs of approximately $3.5 million
(Cdn $3.6 million) have been recorded as a component of debt on the
consolidated balance sheet and are being amortized over the term of
the Cdn$ 6.25% Convertible Debentures due June 30, 2019, using
the effective interest method.
Interest on the Cdn$ 6.25% Convertible Debentures due June 30,
2019 is payable semi-annually, in arrears, on June 30 and
December 31 of each year.
Each Cdn$ 6.25% Convertible Debenture due June 30, 2019 i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Cdn $9.05
per common share (the “Cdn$ 6.25% Convertible Debenture
Conversion Price”) which is equivalent to 110.4972 common
shares for each Cdn $1,000 principal amount of the Cdn$ 6.25%
Convertible Debentures due June 30, 2019.
The Cdn$ 6.25% Convertible Debentures due June 30, 2019 were
not redeemable prior to June 30, 2017. The Company will have
the right, at its option, to redeem the Cdn$ 6.25% Convertible
Debentures due June 30, 2019 in whole or in part, from time to
time, on or after June 30, 2017 but prior to June 30,
2018,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Cdn$ 6.25% Convertible Debenture Conversion Price.
After June 30, 2018 and prior to maturity the Company will
have the right, at its option to redeem the Cdn$ 6.25% Convertible
Debentures due June 30, 2019 in whole or in part, from time to
time, on at least 30 days prior notice at a redemption price equal
to par plus accrued and unpaid interest.
On June 7, 2011, the Company issued the US$ 6.25% Convertible
Debentures due June 30, 2018 at a price of $1,000 per
debenture, for total gross proceeds of $60.0 million. The
issue costs of approximately $3.0 million were recorded as a
component of debt on the consolidated balance sheet and were being
amortized over the term of the US$ 6.25% Convertible Debentures due
June 30, 2018, using the effective interest method. The
conversion feature of this debenture provides that these US dollar
denominated notes could be converted into Canadian dollar
denominated common shares of the Company. As such, the conversion
feature represented an embedded derivative that was required to be
bifurcated and accounted for separately.
The conversion feature of this debenture provided that the US
dollar denominated notes could be converted into Canadian dollar
denominated common shares of the Company. The conversion feature
represented an embedded derivative that was required to be
bifurcated and accounted for separately. The embedded derivative
liability, which was included as a component of other liabilities
in the consolidated balance sheet, was reduced to nil in connection
with the early redemption.
In addition, as the functional currency of STI is the Canadian
dollar, unrealized gains or losses on re-measurement
Interest on the US$ 6.25% Convertible Debentures was payable
semi-annually, in arrears, on June 30 and December 31 of
each year.
Each US$ 6.25% Convertible Debenture wa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9.50 per common
share (the “US$ 6.25% Convertible Debenture Conversion
Price”) which is equivalent to 105.2632 common shares for
each $1,000 principal amount of the US$ 6.25% Convertible
Debenture.
The US$ 6.25% Convertible Debentures were not redeemable prior to
June 30, 2014. The Company had the right, at its option, to
redeem the US$ 6.25% Convertible Debentures in whole or in part,
from time to time, on or after July 1, 2014 but prior to
June 30, 2016,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US$ 6.25% Convertible
Debenture Conversion Price. After June 30, 2016 and prior to
maturity the Company had the right, at its option to redeem the US$
6.25% Convertible Debentures in whole or in part, from time to
time, on at least 30 days prior notice at a redemption price equal
to par plus accrued and unpaid interest.
The Cdn$ 6.25% Convertible Debentures, the US$ 6.25% Convertible
Debentures and the Cdn$ 5.25% Convertible Debentures are
collectively referred to as the “Convertible
Debentures”. The Convertible Debentures are subordinate to
the Fourth Amended and Restated Credit Agreement.
The Company may at its option, subject to applicable regulatory
approval, elect to satisfy its obligation to pay the outstanding
principal amount of the Convertible Debentures in whole, by issuing
and delivering common shares for each Cdn $1,000 principal amount
of the Cdn$ 6.25% Convertible Debentures and of the Cdn$ 5.25%
Convertible Debentures. The amount of common shares delivered is
obtained by dividing each principal amount of Convertible
Debentures by 95% of the current market price of the common shares
on the date set for redemption or the maturity date.
The Company may elect, subject to applicable regulatory approval,
to issue and deliver common stock of the Company to the indenture
trustee under the Convertible Debentures indentures, to sell in the
open market, to satisfy the Company’s obligation to pay
interest on the Convertible Debentures on each interest payment
date. The Convertible Debenture holders will receive a cash payment
in satisfaction of the interest obligation equal to the interest
payable from the sale of such common shares.
The Company must commence, within 30 days of a Change in Control
(as defined in the Convertible Debenture indentures), an offer to
purchase all of the Convertible Debentures then outstanding at a
purchase price equal to 101% of the principal amount of the
Convertible Debentures, plus accrued and unpaid interest
thereon.
The Company expects to be able to repay, renew or refinance its
various loan facilitates and Convertible Debentures as they become
due with other long term financing options.</t>
  </si>
  <si>
    <t>Common Shares</t>
  </si>
  <si>
    <t>9. Common Shares
The authorized share capital of the Company consists of an
unlimited number of no par value common and preferred shares. At
June 30, 2017 there are no preferred shares issued and
outstanding.
Pursuant to its Dividend Reinvestment Plan (the
“Plan”), the Company issued 439,388 and 1,028,064
common shares during the fiscal years ended June 30, 2017 and
2016, respectively. The shares issued pursuant to the plan
represent non-cash non-cash
The Company renewed its normal course issuer bid
(“NCIB”) on May 19, 2017. Pursuant to the notice,
the Company is permitted to acquire up to a maximum amount of
Common Shares equal to 9,225,542 Common Shares in the twelve month
period commencing May 24, 2017 and ending on May 23,
2018, subject to the Company’s senior debt agreement
requirements. The Company did not repurchase any shares during the
fiscal year ended June 30, 2017. During the 2016 fiscal year,
the Company purchased and cancelled 575,226 common shares having a
value of $2.3 million, pursuant to the NCIB that was in effect
at the time.
On February 23, 2017, the Company issued 2,282,104 shares of
stock having an approximate value of $12.8 million in
connection with the Share Exchange and redemption of the
Class B Series Three common shares, which have been recorded
as a non-cash
During September 2016, the Company issued 6,736 shares of stock
having an approximate value of $0.1 million in connection with
conversions of the Company’s US$ 6.25% Convertible
Debentures, which were recorded as a non-cash
On April 11, 2016, pursuant to a block trade, the Company
acquired and cancelled the remaining 5.0 million shares held
by SNCF-Participations (“SNCF-P”), SNCF-P SNCF-P SNCF-P “non-core
During the 2016 fiscal year, the Company issued a total of 309,161
shares having an approximate value of $1.0 million in
connection with the acquisition of the two transportation
consulting and management services firms, which were recorded as a
non-cash
On May 8, 2015, the Board of Directors of the Company approved
a change in the currency of the monthly dividend to U.S dollars,
effective July 1, 2015, with the first U.S. dollar dividend
payable August 17, 2015 to shareholders of record on
July 31, 2015.
Common shares issued and outstanding are 94,631,743 and
91,903,515 million at June 30, 2017 and 2016,
respectively.
The changes in accumulated other comprehensive income for foreign
currency translation is as follows:
2017 2016
Balance at June 30, $ 13 $ (2,120 )
Foreign currency translation 176 2,133
Current period comprehensive income 176 2,133
Balance at June 30, $ 189 $ 13
There were no reclassifications out of accumulated other
comprehensive income.</t>
  </si>
  <si>
    <t>Earnings Per Share</t>
  </si>
  <si>
    <t>10. Earnings Per Share
The following table sets forth the basic and diluted weighted
average share amounts:
Twelve months ended
Twelve months ended
June 30, 2017 June 30, 2016
Weighted-average shares outstanding-basic 92,936,942 95,495,357
Potential dilutive effect of shares to be issued to settle the
debentures 17,616,722 14,603,082
Weighted-average shares outstanding-diluted 110,553,664 110,098,439
The computations for basic and diluted income per common share are
as follows:
Twelve months ended
Twelve months ended
June 30, 2017 June 30, 2016
Net income –basic $ 6,460 $ 6,037
Add back: Interest expense on debentures (net of tax) 4,613 4,472
Net income used for diluted earnings per share 11,073 10,509
Basic income per share $ 0.07 $ 0.06
Diluted income per share $ 0.07 $ 0.06
The conversion of the convertible debentures is anti-dilutive for
both years ended June 30, 2017 and 2016.</t>
  </si>
  <si>
    <t>Stock-Based Compensation</t>
  </si>
  <si>
    <t>11. Stock-Based Compensation
The shareholders of the Company approved the adoption of the STA
Holdings Equity Incentive Plan (“EIP”) by STA Holdings
in December 2005. The shareholders also approved the initial
allotment of Class B common shares available for issuance
under the EIP in December 2005, with subsequent approvals of
additional allotments in November 2008 and November 2012. Following
the Share Exchange described below, the EIP was terminated.
On November 8, 2016, the Company’s shareholders approved
two special business items at the Company’s 2016 Annual and
Special Meeting of shareholders. The first item related to the
approval of a new performance share grant plan of the Company (the
“New PSG Plan”). The New PSG Plan will replace the EIP
originally set up at the STA Holdings level. Under the New PSG
Plan, participants will be eligible to receive performance share
grant units from the Company (“PSG Units”) that are
redeemable for common shares of the Company. The vesting of PSG
Units will be based entirely upon the achievement of
multiple pre-defined
The Class B Series Three shares which had been granted to
management under the STA Holdings EIP were accounted for as a
liability upon issuance, as a result of a “put” option
they contained. The holders of the Class B Series Three common
shares were entitled to receive dividends, as and when declared by
the board of directors of STA Holdings, approximately equivalent to
the dividends received by the holders of STI common shares.
Pursuant to the liquidity provisions of the EIP, the holders of
Class B Series Three common shares had an option to
“put” up to one third of the shares awarded each year
back to the Company, starting one year immediately following the
grant.
The Class B Series Three common shares granted were fully
vested on the grant date. These shares were classified as a
liability and re-measured Equity Risk
The following tables summarize the Class B Series Three common
shares granted, (net of shares withheld for income tax withholding
at the election of participants), shares redeemed and shares
outstanding pursuant to the EIP:
For the year ended June 30,
2017
Shares Taxes Total outstanding
Shares outstanding at June 30, 2016 3,376,699 (1,319,928 ) 2,056,771
Grants 1,018,114 (362,468 ) 655,646
Redemptions (430,313 )
— (430,313 )
STI/B3 Share Exchange (3,964,500 ) 1,682,396 (2,282,104 )
Shares outstanding at June 30, 2017
—
—
—
The Company recognized $5.8 million
in non-cash non-cash
The following tables summarize the Class B Series Three common
shares granted, shares withheld for income tax withholdings at the
election of the participants, shares redeemed and shares
outstanding pursuant to the EIP:
For the year ended June 30,
2016
Shares Taxes Total outstanding
Shares outstanding at June 30, 2015 2,493,603 (902,392 ) 1,591,211
Grants 1,023,008 (417,536 ) 605,472
Redemptions (139,912 )
— (139,912 )
Shares outstanding at June 30, 2016 3,376,699 (1,319,928 ) 2,056,771
The Company recognized $4.0 million
in non-cash</t>
  </si>
  <si>
    <t>Financial Instruments</t>
  </si>
  <si>
    <t>12. Financial Instruments
The Company’s financial assets and liabilities are as
follows:
As at As at
June 30, 2017 June 30, 2016
Cash $ 10,964 $ 7,759
Accounts receivable, net 68,747 63,018
Equity hedge 485 1,114
$ 80,196 $ 71,891
Accounts payable $ 1,101 $ 8,946
Other accrued liabilities 70,467 47,583
Class B Series Three share liability
— 10,449
Long-term debt 291,347 269,672
Conversion right on 6.25% Convertible Debentures
— 190
Other long term liabilities 20,581 19,831
$ 383,496 $ 356,671
The carrying amounts of cash, accounts receivable, accounts
payable, and other accrued liabilities approximate fair value
because of the short-term maturity of these items. The carrying
amount of long-term debt, which bears interest at both fixed and
floating rates, also approximates fair value.
The equity hedge was measured at fair value using appropriate
valuation methodologies which includes using the forward price on
the Company’s stock. The fair value of the Class B
Series Three common share liability was based upon an amount equal
to the weighted average trading price of the STI common shares for
the 10 consecutive trading days immediately prior to the date of
valuation. Other long term liabilities consist primarily of
insurance reserves which are valued upon actuarial analysis.
The fair value of a financial instrument is the amount of
consideration that could be agreed upon in an arm’s length
transaction between knowledgeable willing parties who are under no
compulsion to act. In certain circumstances, however, the initial
fair value may be based upon other observable current market
transactions in the same instrument, without modification or on a
valuation technique using market-based inputs.
Fair value measurements are categorized using a fair value
hierarchy that reflects the significance of inputs used in
determining the fair values:
Level 1: Quoted prices in active markets for identical assets
or liabilities.
Level 2: Quoted prices in active markets for similar assets or
liabilities or valuation techniques where significant inputs are
based on observable market data.
Level 3: Valuation techniques for which any significant input
is not based on observable market data.
Each type of fair value is categorized based on the lowest level
input that is significant to the fair value measurement in its
entirety.
The fair values of the Company’s financial assets and
liabilities measured on a recurring basis were categorized as
follows:
As at June 30, 2017 Level 1 Level 2 Level 3 Total
Equity Hedge asset $
— $ 485 $
— $ 485
As at June 30, 2016 Level 1 Level 2 Level 3 Total
Interest rate swap
— $ 216
— $ 216
Equity hedge asset
— (1,114 )
— (1,114 )
Class B Series Three common share liability
— 10,449
— 10,449
Conversion right on US$ 6.25% Convertible Debentures
—
— 190 190
Net liabilities $
— $ 9,551 $ 190 $ 9,741
The following tables summarize the changes in the Company’s
level 3 financial instrument for the twelve months ended
June 30, 2017 and 2016, respectively.
Conversion rights on US$ 6.25% Convertible Debentures For the
twelve months ended June 30, 2017 2016
Balance at June 30, $ 190 $ 9
Non-cash (190 ) 177
FX impact on conversion feature
— 4
Balance at June 30, $
— $ 190
The increase in the fair value of the conversion rights was driven
largely by the change in the Company’s stock price volatility
which increased to 26.5% from 17.0% in the twelve months ended
June 30, 2016.
The Company used a binomial model to fair value the conversion
rights on the 6.25% Convertible Debentures which takes into account
the Company’s stock price volatility, the bond yield and
other market factors. This is considered a level 3 value due to the
sensitivity of the model to movements in volatility which is not
directly observable. The change in fair value of the conversion
rights led to a loss of $0.2 million in the consolidated
statement of operations for the year ended June 30, 2016.
The Company has exposure to interest rate risk, foreign currency
exchange risk, equity risk and credit risk. The Company’s
management has overall responsibility for the establishment of the
Company’s risk management framework, with oversight provided
by the Board of Directors.
Interest Rate Risk
The Company’s interest rate risk primarily arises from its
variable rate borrowings under the senior credit facility, which
bears a floating rate of interest.
The Company manages its interest rate exposure by using a
combination of fixed and variable rate debt. The Company also had
in place an interest rate swap for a notional amount of
$50.0 million of credit facility borrowings, which matured in
February 2017. The swap was not designated as a hedge for
accounting purposes therefore the changes in fair value of the
interest rate swap were recorded in the condensed consolidated
statement of operations as a component of interest expense. The
Company recorded a non cash gain of $0.2 million and
$0.1 million for the year ended June 30, 2017 and 2016,
respectively, in connection with the changes in fair value of the
swap. These amounts are included in the consolidated statement of
operations as a component of interest expense. The Company has
secured fixed rate financing in the form of its Convertible
Debentures.
At June 30, 2017, the Company had $172.1 million in
outstanding senior indebtedness (comprised of revolving credit
facility borrowings) and $123.3 million in fixed rate
Convertible Debentures.
A 100 basis point change in interest rates, with all other
variables held constant, applied to the outstanding credit facility
borrowings as at June 30, 2017, would result in an annual
change in interest expense and a corresponding change in cash flows
of approximately $1.7 million.
Foreign Currency Exchange Risk
The Company has not entered into any hedge arrangement with respect
to the principal payments of the Convertible Debentures upon
maturity. Company uses cash flows from its Canadian operations to
partially mitigate the exchange rate risk on the Convertible
Debentures interest payments.
The Company prepares its financial statements in U.S. dollars. In
connection with the Company’s Canadian operations,
approximately 12.8% of the Company’s consolidated income
before taxes are incurred in Canadian dollars. The results of the
Canadian operations are translated into U.S. dollars for financial
statement reporting purposes.
Changes in the Canadian dollar / U.S. dollar currency exchange rate
from period to period will impact the translated U.S. dollar
equivalent results of the Canadian operations. The Company recorded
a gain of $0.1 million on the translation of the Canadian
operations into U.S dollars for the year ended June 30, 2017.
The Company recorded a loss of $0.1 million for the year ended
June 30, 2017 on the translation of its monthly dividends into
U.S. dollars. Both of these transactions are recorded in foreign
currency loss in the consolidated statements of operations.
Equity Risk
In April 2016, the Company entered into an equity hedge with a
major Canadian bank to partially mitigate changes in the liability
associated with the Class B shares which were outstanding
pursuant to the Company’s EIP plan. The Company is in the
process of unwinding the equity hedge as the Class B shares
are no longer outstanding. Approximately 8% of the shares initiated
in connection with the hedge remain outstanding as at June 30,
2017. The equity hedge has not been designated as a hedge for
accounting purposes, therefore the changes in fair value of the
equity hedge are recorded in the consolidated statement of
operations as a component of other income. For the year ended
June 30, 2017, the Company recorded a gain of
$2.0 million which consisted of both realized gains on the
partial liquidation of the hedge as well as changes in the fair
market value of the remaining hedge. The Company recorded a non
cash gain of $1.1 million for the year ended June 30,
2016, in connection with the changes in fair value of the hedge.
All of these amounts are included in the consolidated statement of
operations as a component of other income. The value of the equity
hedge at June 30, 2017 represents an asset of
$0.5 million all of which is recorded in other current
assets.
Credit Risk
The Company is exposed to credit risk in its cash and cash
equivalents, accounts receivable and to the credit risk of its
derivative financial instrument counterparties if they do not meet
their obligations. The Company minimizes the credit risk of cash by
depositing such with only reputable financial institutions with
federally insured backing. The Company minimizes the credit risk of
its derivative financial instruments by dealing only with reputable
financial institutions and monitoring the credit risk of these
financial institutions. As the Company does not utilize credit
derivatives or similar instruments, the maximum exposure to credit
risk is the full carrying value of the financial instrument or face
value of open derivative financial instruments.
Receivables from the transportation segment are secured by the
creditworthiness of local municipalities and agencies. The majority
of the customers are local school districts that are funded through
a combination of local taxes and funding from state/provincial and
federal governments. The Company has historically had excellent
collections experience with these customers and believes that these
receivables are collectable. Receivables from the oil and gas
segment were due from reputable general partners operating large
partnerships in the oil and gas industry. Consistent with the
Company’s history there were minimal write-offs of accounts
receivable during the fiscal years ended June 30, 2017 and
2016.</t>
  </si>
  <si>
    <t>Segment Information</t>
  </si>
  <si>
    <t>13. Segment Information
The Company had two reportable segments, a transportation segment
and an oil and gas segment. The Company sold all of the oil and gas
assets in June 2017. The transportation segment provides school
transportation and management services to public and private
schools in both the United States and Canada.
The table below summarizes revenue and assets by geographical area
for the transportation segment for the years ended June 30,
2017 and 2016:
2017
Revenues Property and Goodwill
United States $ 569,561 $ 206,476 $ 107,329
Canada 66,450 24,722 34,125
Total $ 636,011 $ 231,198 $ 141,454
For the year ended June 30, 2017, the oil and gas segment,
which was located in the United States, had revenues of
$1.3 million. There was no goodwill associated with this
segment.
2016
Revenues Property and Goodwill
United States $ 534,098 $ 202,055 $ 107,386
Canada 64,709 26,517 34,283
Total $ 598,807 $ 228,572 $ 141,669
For the year ended June 30, 2016, the oil and gas segment,
which was located in the United States, had revenues of
$1.4 million and net oil and gas interests of
$5.4 million. There was no goodwill associated with this
segment.
The accounting policies of the segments are the same as those
described in the basis of presentation. There are no inter-segment
sales.
Reportable operating segments:
2017 2016
Revenue
Transportation $ 636,011 $ 598,807
Oil and gas 1,306 1,387
$ 637,317 $ 600,194
Operating earnings (losses)
Transportation $ 28,548 $ 26,733
Oil and gas (783 ) (3,137 )
27,765 23,596
Loss on disposal of oil and gas assets 1,359
—
Unallocated expenses 15,280 14,721
Tax expense 4,666 2,838
Net Income $ 6,460 $ 6,037
Capital Expenditures
Transportation $ 34,326 $ 66,642
Oil and gas 197 375
$ 34,523 $ 67,017
Depreciation, depletion and amortization
Transportation $ 49,726 $ 50,194
Oil and gas 672 967
$ 50,398 $ 51,161
* The oil and gas operating results
include impairment charges of $0.2 million and
$1.6 million for fiscal years 2017 and 2016,
respectively.</t>
  </si>
  <si>
    <t>Lease Commitments</t>
  </si>
  <si>
    <t>14. Lease Commitments
The Company leases certain facilities
under non-cancelable non-cancelable
The following represent future minimum rental payments and
operating lease payments under non cancelable operating leases:
Facility Leases Vehicle Leases Total
Year ending June 30,
2018 $ 16,070 $ 39,902 $ 55,972
2019 10,619 35,626 46,245
2020 6,771 29,436 36,207
2021 4,680 18,384 23,064
2022 2,763 8,093 10,856
2023 and thereafter 2,080 71 2,151
Total minimum payments $ 42,983 $ 131,512 $ 174,495</t>
  </si>
  <si>
    <t>Employee Benefit Plans</t>
  </si>
  <si>
    <t>15. Employee Benefit Plans
The Company has a qualified defined contribution benefit plan,
which allows for voluntary pre-tax</t>
  </si>
  <si>
    <t>Commitments and Contingencies</t>
  </si>
  <si>
    <t>16. Commitments and Contingencies
The Company is subject to certain claims and lawsuits arising in
the normal course of business, most of which involve claims for
personal injury and property damage incurred in connection with its
operations. The Company maintains automobile, workers’
compensation and general liability insurance coverage with
deductible amounts for each incident that is the financial
responsibility of the Company. The Company accrues for estimated
deductible amounts when the incident occurs. The Company’s
insurance program is designed to minimize the financial risk
associated with claims. The primary risks in the Company’s
operations are bodily injury and property damage to third
parties.
In the opinion of management, uninsured losses related to
deductible amounts resulting from the ultimate resolution of these
matters will not have a material effect on the Company’s
financial position, results of operations or cash flows.
As part of collateral agreements supporting its insurance programs,
the Company had $1.2 million and $1.0 million of letters
of credit outstanding at June 30, 2017 and 2016, respectively
and $0.9 million of cash deposits at both June 30, 2017
and 2016, respectively which are included in other assets in the
consolidated balance sheet.
Certain of the Company’s contracts contain performance or
surety bond requirements. These bonds are written by certified
surety underwriters. For the most recent fiscal year, outstanding
performance bonds aggregated $72.7 million. There are no
collateral requirements for these surety bonds.</t>
  </si>
  <si>
    <t>Additional Financial Information</t>
  </si>
  <si>
    <t>17. Additional Financial Information
Select additional financial information consists of the
following:
At June 30 2017 2016
Prepaid Expenses
Prepaid Insurance $ 12,625 $ 10,069
Other 4,355 4,261
$ 16,980 $ 14,330
Other Current Assets
Fuel Tax Receivable $ 1,482 $ 2,152
Equity Hedge 485
—
Other 1,918 1,064
$ 3,885 $ 3,216
Accrued Expenses and Accounts Payable
Accrued Accounts Payable $ 12,302 $ 8,914
Dividends Payable 13,877 13,480
Insurance 13,525 11,630
Wages and Benefits 6,664 8,729
Class B Shares
— 7,681
Taxes Payable 1,315 1,586
Deferred Revenue 577 621
Accrued Fixed Assets 17,194 306
Other 5,013 2,317
$ 70,467 $ 55,264
Other Liabilities
Insurance $ 19,025 $ 18,522
Other 1,556 2,026
$ 20,581 $ 20,548</t>
  </si>
  <si>
    <t>Subsequent Events</t>
  </si>
  <si>
    <t>18. Subsequent Events
On August 23, 2017, the Company closed its acquisition of all
of the outstanding common stock of Annapolis Bus Company, Inc. and
Towne Transport LLC, (“Annapolis”) located in
Annapolis, Maryland for approximately $10.0 million,
consisting of $8.5 million in cash $0.5 million in
deferred payments and $1.0 million in common stock.</t>
  </si>
  <si>
    <t>Basis of Presentation (Policies)</t>
  </si>
  <si>
    <t>Foreign Currency Translation</t>
  </si>
  <si>
    <t>Foreign Currency Translation
Monetary assets and liabilities denominated in a currency other
than the functional currency are translated at the rate of exchange
prevailing at the balance sheet date. Transactions denominated in a
currency other than the functional currency are translated at the
rate of exchange prevailing on the transaction date. Gains and
losses on translation of these items are considered transaction
gain and losses and are included in the consolidated statements of
operations in foreign currency (gain) loss.
The functional currency of STI, the parent, and the Company’s
Canadian operations, is the Canadian dollar. The functional
currency of STA Holdings and the Company’s operations in the
United States is the U.S. dollar. The Company’s financial
statements are reported in U.S. dollars, as the principal
operations and cash flows of its subsidiaries are conducted in U.S.
dollars.
As a result, the assets and liabilities of STI and the
Company’s Canadian operations are translated into U.S.
dollars using the exchange rate in effect at the period end and
revenues and expenses are translated at the average rate during the
period. Exchange gains and losses on translation are deferred as a
separate component of shareholders’ equity. The
Company’s Cdn$ 5.25% convertible subordinated unsecured
debentures (the “Cdn$ 5.25% Convertible Debentures”)
and the Cdn$ 6.25% convertible subordinated unsecured debentures
(the “Cdn$ 6.25% Convertible Debentures”), of STI are,
as described in Note 8, denominated in Canadian dollars. As the
functional currency of STI is the Canadian dollar, exchange gains
or losses related to the Cdn$ 5.25% Convertible Debentures and the
Cdn$ 6.25% Convertible Debentures on the translation of the STI
financial statements into U.S. dollars, the reporting currency, are
deferred as a separate component of shareholders’ equity. The
US$ 6.25% convertible subordinated unsecured debentures (the
“6.25% Convertible Debentures”) of STI, as described in
Note 8, were denominated in U.S. dollars. As the functional
currency of STI is the Canadian dollar, unrealized gains or losses
on re-measurement
Foreign currency transaction gains and losses, related to
short-term related intercompany loans are recorded in the
Consolidated Statement of Operations as incurred. Foreign currency
transaction gains and losses for intercompany loans that are
considered long-term in nature are recorded in Accumulated Other
Comprehensive Income as incurred.</t>
  </si>
  <si>
    <t>Cash and Cash Equivalents</t>
  </si>
  <si>
    <t>Cash and Cash Equivalents
Cash and cash equivalents include all cash balances and highly
liquid investments with maturities of three months or less from the
date of purchase. At June 30, 2017 and June 30, 2016
there were no cash equivalent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evaluations and on various other assumptions that it believes are
reasonable under the circumstances. Amounts reported based upon
these estimates include, but are not limited to, insurance
reserves, income taxes, goodwill and intangible assets,
derivatives, certain components of long term debt and impairment
testing of long-lived assets.</t>
  </si>
  <si>
    <t>Allowance for Doubtful Accounts</t>
  </si>
  <si>
    <t>Allowance for Doubtful Accounts
The Company establishes provisions for losses on accounts
receivable if it is determined that all or part of the outstanding
balance is not collectable. Collectability is reviewed regularly
and an allowance is established or adjusted, as necessary, using
the specific identification method.</t>
  </si>
  <si>
    <t>Concentration of Credit Risk</t>
  </si>
  <si>
    <t>Concentration of Credit Risk
Credit is extended based on an evaluation of the customer’s
financial condition and, generally, advance payment is not
required. The Company has no individual customers which account for
more than 10% of its revenues.
Anticipated credit losses are provided for in the financial
statements. Management monitors the financial condition of its
customers to reduce the risk of loss.</t>
  </si>
  <si>
    <t>Inventories</t>
  </si>
  <si>
    <t>Inventories
Inventories, consisting primarily of repair parts and vehicle
accessories, are valued at the lower of cost or market determined
on a first-in, first-out</t>
  </si>
  <si>
    <t>Property and Equipment
Property and equipment is recorded at cost or at fair value if
obtained as part of a business acquisition, less accumulated
depreciation. Ordinary maintenance and repairs are expensed as
costs are incurred. Depreciation on transportation equipment is
computed on a usage basis over the estimated useful lives of the
assets, which approximate a range from seven to eleven years.
Annually, management assesses the useful lives of these assets and
any changes in estimated useful lives are accounted for
prospectively.
Leasehold improvements are amortized over the shorter of the lease
term or the estimated useful lives of the assets. Buildings are
depreciated on a straight line basis over 40 years. Other property
and equipment is depreciated on a straight line basis over three to
five years.
The Company recorded depreciation expense of $46.6 million and
$47.0 million for the years ended June 30, 2017 and 2016,
respectively.</t>
  </si>
  <si>
    <t>Goodwill and Indefinite Lived Intangibles</t>
  </si>
  <si>
    <t>Goodwill and Indefinite Lived Intangibles
Goodwill represents the excess of cost over fair value of net
assets acquired in business combinations accounted for under the
purchase method. Goodwill and trade names are not amortized but
rather assessed for impairment annually or more frequently if
circumstances change and indicators of impairment are present. The
annual impairment testing is performed in the fourth quarter.
The annual assessment of goodwill impairment, may be performed
either on a quantitative or qualitative basis. In January 2017,
FASB issued ASU 2017-04
The Company also has the option to perform a qualitative assessment
for goodwill impairment. Under the qualitative assessment,
consideration is given to both external factors (including the
macroeconomic and industry conditions) and the Company’s own
internal factors (including internal costs, recent financial
performance, management, business strategy, customers, and stock
price). Facts and circumstances are evaluated each year to
determine whether to use the qualitative or quantitative
assessment. We performed a qualitative assessment during the fourth
quarters of 2017 and 2016, and there was no indication of
impairment for goodwill.</t>
  </si>
  <si>
    <t>Other Identifiable Intangible Assets</t>
  </si>
  <si>
    <t>Other Identifiable Intangible Assets
When assessing the impairment for indefinite-lived trade names, the
Company performs the assessment to determine if the carrying value
exceeds the fair value at which time an impairment loss would be
recognized in the statement of earnings in an amount equal to the
excess. Fair values are derived by using discounted cash flow
analyses which requires, among other factors, estimates of the
amount and timing of projected cash flows and the appropriate
discount rate. The Company also has the option to first assess
qualitative factors to determine if a quantitative impairment test
of the indefinite-live intangible asset is necessary. If the
qualitative assessment reveals that it’s more likely than not
that the asset is impaired, a calculation of the assets’ fair
value is required. Otherwise, no quantitative calculation is
necessary. The Company performed the quantitative assessment of
trade names in the fourth quarters of 2017 and 2016 and there was
no impairment.
Definite-lived intangible assets consist of contract rights and
covenants not to compete. Contract rights, which include customer
relationships, are amortized on a straight-line basis over an
estimated useful life of 20 to 23 years. The useful life for
contract rights was determined based on third party valuation
reports prepared for the Company. The valuations took into account
the average length of the contracts, the expected renewal periods
and assumptions regarding future renewals based upon historical
customers lives. Covenants not-to-compete</t>
  </si>
  <si>
    <t>Convertible Debentures</t>
  </si>
  <si>
    <t>Convertible Debentures
The principal amount of the Cdn$ 6.25% Convertible Debentures and
the Cdn$ 5.25% Convertible Debentures are convertible into common
shares of the Company at the option of the holders and the Company
under certain conditions. The Company has determined that the
debentures are not required to be bifurcated into separate debt and
equity components. In accordance with ASC 470-20, Debt with Conversion and
Other Options, non-beneficial
In accordance with ASC 815, Derivatives and Hedging non-cash non-cash non-cash</t>
  </si>
  <si>
    <t>Deferred Financing Costs</t>
  </si>
  <si>
    <t>Deferred Financing Costs
The Company incurred costs related to obtaining debt financing. The
Company capitalized costs associated with its Credit Agreement,
Senior Secured Notes and costs related to the issuances of the
Convertible Debentures. These costs have been capitalized and are
being amortized to interest expense over the term of the related
debt using the effective interest rate method. The carrying value
of the deferred financing costs was $6.1 million and
$4.3 million as of June 30, 2017 and 2016 respectively.
Amortization expense totaled $2.6 million and
$1.4 million for the years ended June 30, 2017 and 2016,
respectively. Deferred financing costs associated with the
Company’s Credit Agreement are included in other assets while
the deferred financing costs associated with the Convertible
Debentures are included in long term debt as a contra liability in
the consolidated balance sheet.</t>
  </si>
  <si>
    <t>Impairment of Long-Lived Assets</t>
  </si>
  <si>
    <t>Impairment of Long-Lived Assets
Management continually evaluates whether events or circumstances
have occurred that indicate that the remaining estimated useful
lives of property and equipment, contract rights and covenants not
to compete may warrant revision or that the remaining balances may
not be recoverable.
Events or circumstances that would trigger testing for impairment
include, but are not limited to, the loss of a significant school
district customer contract, a significant increase in the
Company’s expense levels absent a corresponding increase in
revenue that causes operating or cash flow losses or projected
operating or cash flow losses, significant adverse changes in legal
factors or the business climate in which the Company operates that
could affect the value of long-lived assets, or the expectation
that a long-lived asset will be sold or otherwise disposed of at a
loss before the end of its previously estimated useful life. If
this review indicates that the assets will not be recoverable, as
determined based on the undiscounted future cash flows from the use
of the assets, the carrying value of the assets will be reduced to
their estimated fair value. There were no indicators of impairment
during the years ended June 30, 2017 and 2016.</t>
  </si>
  <si>
    <t>Business Combinations
The Company accounts for business combinations under the principles
codified in ASC 805, Business Combinations non-controlling (v) re-measurement non-controlling</t>
  </si>
  <si>
    <t>Income Taxes
Income taxes have been computed utilizing the asset and liability
approach, under which deferred tax assets and liabilities are
recognized for the expected future tax consequences of temporary
differences between the financial reporting and tax bases of assets
and liabilities. Deferred tax assets and liabilities are measured
using the currently enacted tax rates expected to be in effect for
the years in which those taxes are expected to be realized or
settled. A valuation allowance is recorded to reduce deferred tax
assets to the amount that is believed to be more likely than not to
be realized. The recorded deferred income tax liability results
from a difference between the book and tax basis of certain
transportation equipment, other equipment and intangible
assets.
The Company uses judgment in determining income tax provisions and
in evaluating its tax positions under the accounting guidance for
income taxes. Additional provisions for income taxes are
established when, despite the belief that tax positions are fully
supportable, there remain certain positions that do not meet the
minimum probability threshold, which is a tax position that is
more-likely-than-not</t>
  </si>
  <si>
    <t>Revenue Recognition</t>
  </si>
  <si>
    <t>Revenue Recognition
Revenue from the Company’s school bus operations is
recognized when the following criteria are met: persuasive evidence
of an arrangement exists, services have been rendered, the price to
the buyer is fixed and determinable, and collectability is
reasonably assured. The Company bills customers on a monthly basis
upon the completion of school bus routes, which are based on
contracts or extension agreements with customers.
Revenue from oil and gas interests was derived from the
Company’s partial ownership in various oil and gas wells. As
a non-operator,</t>
  </si>
  <si>
    <t>Insurance Reserves</t>
  </si>
  <si>
    <t>Insurance Reserves
The Company had approximately $32.5 million and
$30.1 million in recorded insurance reserves at June 30,
2017 and 2016, respectively. These reserves reflect the estimated
deductible amounts the Company is responsible for under its
workers’ compensation and vehicle liability insurance
programs. Insurance expense for these items is largely dependent on
the Company’s claims experience and the Company’s
ability to control such claims, in addition to third party
premiums/expenses associated with this coverage. The Company has
recorded estimated insurance reserves for the anticipated losses on
open claims and estimated reserves for incurred but not recorded
claims under the workers’ compensation and vehicle liability
programs based upon actuarial analysis prepared by an independent
third party actuary. Although the estimates of these accrued
liabilities are based on the factors mentioned above, it is
possible that future cash flows and results of operations could be
materially affected by changes in our assumptions or changes in
claims experience. Insurance reserves are included in accrued
expenses and other current liabilities and other liabilities on the
consolidated balance sheet.</t>
  </si>
  <si>
    <t>Stock-Based Compensation
The Company accounts for stock-based compensation and other
stock-based payments using the fair value method. Under the fair
value method, the fair value of stock-based compensation and other
stock-based payments are estimated at the grant date and the total
fair value is amortized over the vesting schedule of the awards as
compensation expense. The Class B Series Three common shares
issued by STA Holdings were fully vested on the grant date, and, as
such, the Company recognized compensation expense when the shares
were issued. In February 2017 the Company redeemed all of the
remaining Class B Series Three common shares by exchanging
them for STI common shares, based on the fair market value of each
class of shares (See Note 9). The Company recognized
$5.8 million and $4.0 million in non-cash
On November 8, 2016, the Company’s shareholders approved
a new performance share grant plan of the Company (the “New
PSG Plan”). The New PSG Plan will replace the EIP originally
set up at the STA Holdings level. Under the New PSG Plan,
participants will be eligible to receive performance share grant
units from the Company (“PSG Units”) that are
redeemable for common shares of the Company. The vesting of PSG
Units will be based entirely upon the achievement of multiple
pre-defined</t>
  </si>
  <si>
    <t>Accounting for Derivatives and Hedging Activities</t>
  </si>
  <si>
    <t>Accounting for Derivatives and Hedging Activities
Derivatives are recorded at fair value on the balance sheet, which,
in accordance with ASC 820, Fair Value Measurements and
Disclosure,</t>
  </si>
  <si>
    <t>Segment Reporting</t>
  </si>
  <si>
    <t>Segment Reporting
The Company had two reportable segments, a transportation segment
and an oil and gas segment. The transportation segment provides
school bus and management services to public and private schools in
North America. The oil and gas segment represented the
Company’s investments as a non-operator</t>
  </si>
  <si>
    <t>Oil and Gas Interests
The Company held non-operating non-operator.
The Company used the full-cost method of accounting for oil and gas
interests to determine the capitalized cost, whereby certain
expenditures related to the acquisition, exploration and
development of oil and gas properties were capitalized. Capitalized
costs included the cost of land acquired or leased, intangible
drilling costs such as those for equipment, casing and attachments
on both productive and non-productive units-of
In connection with the oil and gas interests, the Company had an
asset retirement obligation (“ARO”) which represented
the liability associated with the retirement of long-lived assets
that arose from the acquisition, construction, development or
normal operation of such assets. In connection with the sale of the
oil and gas interests, the Company wrote off its ARO, as it no
longer has any liability associated with the oil and gas assets. At
June 30, 2016, the present value of the Company’s asset
retirement obligation was $0.5 million.
Under US GAAP, the impairment test for oil and gas assets (the
“ceiling test”) required the Company to use tax
effected discounted cash flow using a present value technique.
Under ASC 932, Extractive Industries – Oil and Gas,</t>
  </si>
  <si>
    <t>Earnings per Share</t>
  </si>
  <si>
    <t>Earnings per Share
Basic and diluted earnings per share are calculated by dividing the
net income for the period by the weighted number of shares
outstanding during each period. The shares used in the calculation
of basic earnings per share are based on the weighted average
number of shares outstanding. Shares used in the calculation of
diluted earnings per share are based on the weighted average number
of shares outstanding plus an adjustment for the incremental shares
that would be outstanding assuming the exercise of the
Company’s Convertible Debentures. The net income for basic
earnings per share is net earnings available to common
stockholders. The net income for diluted earnings per share is net
earnings available to common stockholders with interest expense
associated with the Convertible Debentures added back (net of tax)
for the assumed conversion of the Convertible Debentures into
common stock.</t>
  </si>
  <si>
    <t>Seasonality</t>
  </si>
  <si>
    <t>Seasonality
The Company’s operations are seasonal and follow the school
calendars of the public and private schools it serves. During the
summer school break, revenue is derived primarily from summer camps
and private charter services. Since schools are not in session,
there is no school bus transportation revenue. Depreciation of
fixed assets occurs in the months during which schools are in
session, which is generally September through June. A full
year’s worth of depreciation is recorded in these ten months
to match the vehicles’ usage.</t>
  </si>
  <si>
    <t>Recently Adopted Accounting Standards</t>
  </si>
  <si>
    <t>Recently Adopted Accounting Standards
In August 2014, the FASB issued ASU 2014-15, 205-40): 2014-15
In April 2015, the FASB issued ASU 2015-03, 835-30):
In September 2015, FASB issued ASU 2015-16
In January 2017, FASB issued ASU 2017-04</t>
  </si>
  <si>
    <t>Recently Issued Accounting Standards</t>
  </si>
  <si>
    <t>Recently Issued Accounting Standards
In May 2014, the FASB issued ASU 2014-09, 2014-09
In January 2016, FASB issued ASU 2016-01
In February 2016, FASB issued ASU 2016-02
In August 2016, FASB issued ASU No. 2016-15,
In January 2017, FASB issued ASU 2017-01
In May 2017, FASB issued ASU 2017-09,
Certain prior period amounts have been reclassified to conform to
current year presentation and such amounts were not material to
prior periods.</t>
  </si>
  <si>
    <t>Property and Equipment (Tables)</t>
  </si>
  <si>
    <t>Components of Property and Equipment</t>
  </si>
  <si>
    <t>Property and equipment consist of the following:
June 30, 2017 Cost Accumulated Net Book Useful Life
Land $ 5,537 $
— $ 5,537
Buildings 6,332 (1,902 ) 4,430 40
Transportation equipment 450,436 (242,109 ) 208,327 7 to 11
Leasehold improvements 10,138 (5,846 ) 4,292
The shorter of the life of lease
Other machinery and equipment 35,368 (26,756 ) 8,612 3 to 5
$507,811 $(276,613) $231,198
June 30, 2016 Cost Accumulated Net Book Useful Life
Land $ 5,471 $
— $ 5,471
Buildings 5,978 (1,469 ) 4,509 40
Transportation equipment 435,339 (231,392 ) 203,947 7 to 11
Leasehold improvements 8,886 (4,809 ) 4,077 The shorter of the life of
lease
Other machinery and equipment 33,535 (22,967 ) 10,568 3 to 5
$489,209 $(260,637) $228,572</t>
  </si>
  <si>
    <t>Oil and Gas Interests (Tables)</t>
  </si>
  <si>
    <t>Components of Oil and Gas interest</t>
  </si>
  <si>
    <t>Oil and gas interests consisted of the following:
2017 2016
Oil and gas interests $ 16,632 $ 18,388
Less: accumulated depletion (12,015 ) (11,352 )
impairment charge (224 ) (1,638 )
disposal of assets (4,393 )
—
$
— $ 5,398</t>
  </si>
  <si>
    <t>Goodwill and Other Intangible Assets (Tables)</t>
  </si>
  <si>
    <t>Components of Intangible Assets</t>
  </si>
  <si>
    <t>Intangible assets consist of the following:
2017
Gross Accumulated Net Book Weighted Average
Contract rights $ 65,051 $ (31,574 ) $ 33,477 11
Covenants not to compete 14,756 (14,756 )
—
—
Tradenames 22,041
— 22,041
None (Indefinite Life)
Total $ 101,848 $ (46,330 ) $ 55,518
2016
Gross Accumulated Net Book Weighted Average
Contract rights $ 65,113 $ (28,449 ) $ 36,664 12
Covenants not to compete 14,760 (14,750 ) 10 1
Tradenames 22,060
— 22,060
None (Indefinite Life)
Total $ 101,933 $ (43,199 ) $ 58,734</t>
  </si>
  <si>
    <t>Estimated Annual Amortization Expense for Intangible Assets</t>
  </si>
  <si>
    <t>Estimated annual amortization expense for intangible assets is as
follows:
Year ending June 30,
2018 3,153
2019 3,152
2020 3,152
2021 3,152
2022 3,152
$ 15,761</t>
  </si>
  <si>
    <t>Changes in Carrying Amount of Goodwill</t>
  </si>
  <si>
    <t>The following table represents the changes in the carrying amount
of goodwill for the years ended June 30, 2017 and 2016:
Balance as of June 30, 2015 $ 134,939
Goodwill related to acquisitions 7,902
Foreign currency effects on Goodwill (1,172 )
Balance as of June 30, 2016 $ 141,669
Goodwill additions related to prior acquisitions (58 )
Foreign currency effects on Goodwill (157 )
Balance as of June 30, 2017 $ 141,454</t>
  </si>
  <si>
    <t>Income Taxes (Tables)</t>
  </si>
  <si>
    <t>Components of Expense for Income Taxes</t>
  </si>
  <si>
    <t>The components of the expense for income taxes are as follows:
2017 2016
Federal: Canada
Current $ 951 $ 203
Deferred (1,185 ) (57 )
(234 ) 146
Provincial: Canada
Current 478 156
Deferred (908 ) (44 )
(430 ) 112
Foreign:
Current 1,057 200
Deferred 4,273 2,380
5,330 2,580
Total provision $ 4,666 $ 2,838</t>
  </si>
  <si>
    <t>Components of Income before Income Tax Expense for Income Taxes</t>
  </si>
  <si>
    <t>The components of income before income tax expense for income taxes
are as follows:
2017 2016
Domestic $ 11 $ 3,111
Foreign 11,115 5,764
Total $ 11,126 $ 8,875</t>
  </si>
  <si>
    <t>Reconciliation of Income Taxes</t>
  </si>
  <si>
    <t>The difference between the effective rate reflected in the income
tax expense for income taxes and the amount determined by applying
the Canadian statutory rate to income before income taxes for the
fiscal years ended June 30, 2017 and June 30, 2016 is
analyzed below:
2017 2016
Provision for income taxes at statutory rate $ 1,669 $ 1,331
Provincial taxes 1,280 1,020
Foreign rate differential 1,690 574
Canadian rate difference
— (324 )
Release of Valuation Allowance (337 )
—
Impact of Sale of Oil &amp; Gas Assets (538 )
—
Permanent items 366 572
Prior Year adjustments 583 (453 )
Uncertain tax position (85 ) 143
Other 38 (25 )
$ 4,666 $ 2,838</t>
  </si>
  <si>
    <t>Significant Components of Deferred Tax Assets and (Liabilities)</t>
  </si>
  <si>
    <t>Significant components of deferred tax assets and (liabilities) are
as follows:
2017 2016
Deferred tax liabilities
Intangibles $ (23,490 ) $ (24,340 )
Property and equipment (54,031 ) (56,517 )
Total deferred tax liabilities (77,521 ) (80,857 )
Deferred tax assets:
Net operating loss carry forward 14,432 22,053
Other 19,224 17,058
Total deferred tax assets 33,656 39,111
Valuation allowance
— (337 )
Net deferred tax assets 33,656 38,774
Net deferred tax liabilities $ (43,865 ) $ (42,083 )</t>
  </si>
  <si>
    <t>Gross Amounts of Unrecognized Tax Benefits</t>
  </si>
  <si>
    <t>The following table summarizes the gross amounts of unrecognized
tax benefits without regard to reduction in tax liabilities if such
unrecognized tax benefits were settled.
2017 2016
Balance at July 1, $ 528 $ 455
Additions for tax position related to prior year
— 253
Lapse of Statute of Limitation (85 ) (180 )
Balance at June 30, $ 443 $ 528</t>
  </si>
  <si>
    <t>Debt (Tables)</t>
  </si>
  <si>
    <t>Components of Indebtedness</t>
  </si>
  <si>
    <t>Indebtedness of the Company includes the following:
Amounts Outstanding
at
June 30, 2017 June 30, 2016
Current Long Term Current Long Term
Fourth Amended and Restated Credit Agreement
Revolving credit facility $
— $ 172,088 $
— $ 120,129
Convertible Debentures
— 123,295
— 117,696
Senior Secured Notes
—
—
— 35,000
Less: unamortized debt issuance costs on the Convertible Debentures
and Senior Secured Notes
— (4,036 )
— (3,153 )
$
— $ 291,347 $
— $ 269,672</t>
  </si>
  <si>
    <t>Maturities of long-term Debt</t>
  </si>
  <si>
    <t>Maturities of long-term debt are as follows:
Fourth Amended Convertible
Credit Facility Debentures Total
Year ending June 30,
2018 $
— $
— $
—
2019
— 57,795 57,795
2020
—
—
—
2021
—
—
—
2022 172,088 65,500 237,588
Thereafter
—
—
—
$ 172,088 $ 123,295 $ 295,383</t>
  </si>
  <si>
    <t>Common Shares (Tables)</t>
  </si>
  <si>
    <t>Changes in Accumulated Other Comprehensive Income for Foreign Currency Translation</t>
  </si>
  <si>
    <t>The changes in accumulated other comprehensive income for foreign
currency translation is as follows:
2017 2016
Balance at June 30, $ 13 $ (2,120 )
Foreign currency translation 176 2,133
Current period comprehensive income 176 2,133
Balance at June 30, $ 189 $ 13</t>
  </si>
  <si>
    <t>Earnings Per Share (Tables)</t>
  </si>
  <si>
    <t>Basic and Diluted Weighted Average Share Amounts</t>
  </si>
  <si>
    <t>The following table sets forth the basic and diluted weighted
average share amounts:
Twelve months ended
Twelve months ended
June 30, 2017 June 30, 2016
Weighted-average shares outstanding-basic 92,936,942 95,495,357
Potential dilutive effect of shares to be issued to settle the
debentures 17,616,722 14,603,082
Weighted-average shares outstanding-diluted 110,553,664 110,098,439</t>
  </si>
  <si>
    <t>Computations for Basic and Diluted Income Per Common Share</t>
  </si>
  <si>
    <t>The computations for basic and diluted income per common share are
as follows:
Twelve months ended
Twelve months ended
June 30, 2017 June 30, 2016
Net income –basic $ 6,460 $ 6,037
Add back: Interest expense on debentures (net of tax) 4,613 4,472
Net income used for diluted earnings per share 11,073 10,509
Basic income per share $ 0.07 $ 0.06
Diluted income per share $ 0.07 $ 0.06</t>
  </si>
  <si>
    <t>Stock-Based Compensation (Tables)</t>
  </si>
  <si>
    <t>Class B Series Three Common Shares</t>
  </si>
  <si>
    <t>Common Shares Granted, Shares Withheld for Income Tax Withholdings, Shares Redeemed and Shares Outstanding</t>
  </si>
  <si>
    <t>The following tables summarize the Class B Series Three common
shares granted, (net of shares withheld for income tax withholding
at the election of participants), shares redeemed and shares
outstanding pursuant to the EIP:
For the year ended June 30,
2017
Shares Taxes Total outstanding
Shares outstanding at June 30, 2016 3,376,699 (1,319,928 ) 2,056,771
Grants 1,018,114 (362,468 ) 655,646
Redemptions (430,313 )
— (430,313 )
STI/B3 Share Exchange (3,964,500 ) 1,682,396 (2,282,104 )
Shares outstanding at June 30, 2017
—
—
—
For the year ended June 30,
2016
Shares Taxes Total outstanding
Shares outstanding at June 30, 2015 2,493,603 (902,392 ) 1,591,211
Grants 1,023,008 (417,536 ) 605,472
Redemptions (139,912 )
— (139,912 )
Shares outstanding at June 30, 2016 3,376,699 (1,319,928 ) 2,056,771</t>
  </si>
  <si>
    <t>Financial Instruments (Tables)</t>
  </si>
  <si>
    <t>Financial Assets and Liabilities</t>
  </si>
  <si>
    <t>The Company’s financial assets and liabilities are as
follows:
As at As at
June 30, 2017 June 30, 2016
Cash $ 10,964 $ 7,759
Accounts receivable, net 68,747 63,018
Equity hedge 485 1,114
$ 80,196 $ 71,891
Accounts payable $ 1,101 $ 8,946
Other accrued liabilities 70,467 47,583
Class B Series Three share liability
— 10,449
Long-term debt 291,347 269,672
Conversion right on 6.25% Convertible Debentures
— 190
Other long term liabilities 20,581 19,831
$ 383,496 $ 356,671</t>
  </si>
  <si>
    <t>Fair Values of Financial Assets and Liabilities Measured on Recurring Basis</t>
  </si>
  <si>
    <t>As at June 30, 2017 Level 1 Level 2 Level 3 Total
Equity Hedge asset $
— $ 485 $
— $ 485
As at June 30, 2016 Level 1 Level 2 Level 3 Total
Interest rate swap
— $ 216
— $ 216
Equity hedge asset
— (1,114 )
— (1,114 )
Class B Series Three common share liability
— 10,449
— 10,449
Conversion right on US$ 6.25% Convertible Debentures
—
— 190 190
Net liabilities $
— $ 9,551 $ 190 $ 9,741</t>
  </si>
  <si>
    <t>Summary of Changes in Level 3 Financial Instrument</t>
  </si>
  <si>
    <t>The following tables summarize the changes in the Company’s
level 3 financial instrument for the twelve months ended
June 30, 2017 and 2016, respectively.
Conversion rights on US$ 6.25% Convertible Debentures For the
twelve months ended June 30, 2017 2016
Balance at June 30, $ 190 $ 9
Non-cash (190 ) 177
FX impact on conversion feature
— 4
Balance at June 30, $
— $ 190</t>
  </si>
  <si>
    <t>Segment Information (Tables)</t>
  </si>
  <si>
    <t>Revenue and Assets by Geographical Area for Transportation Segment</t>
  </si>
  <si>
    <t>The table below summarizes revenue and assets by geographical area
for the transportation segment for the years ended June 30,
2017 and 2016:
2017
Revenues Property and Goodwill
United States $ 569,561 $ 206,476 $ 107,329
Canada 66,450 24,722 34,125
Total $ 636,011 $ 231,198 $ 141,454
For the year ended June 30, 2017, the oil and gas segment,
which was located in the United States, had revenues of
$1.3 million. There was no goodwill associated with this
segment.
2016
Revenues Property and Goodwill
United States $ 534,098 $ 202,055 $ 107,386
Canada 64,709 26,517 34,283
Total $ 598,807 $ 228,572 $ 141,669</t>
  </si>
  <si>
    <t>Reportable Operating Segments</t>
  </si>
  <si>
    <t>Reportable operating segments:
2017 2016
Revenue
Transportation $ 636,011 $ 598,807
Oil and gas 1,306 1,387
$ 637,317 $ 600,194
Operating earnings (losses)
Transportation $ 28,548 $ 26,733
Oil and gas (783 ) (3,137 )
27,765 23,596
Loss on disposal of oil and gas assets 1,359
—
Unallocated expenses 15,280 14,721
Tax expense 4,666 2,838
Net Income $ 6,460 $ 6,037
Capital Expenditures
Transportation $ 34,326 $ 66,642
Oil and gas 197 375
$ 34,523 $ 67,017
Depreciation, depletion and amortization
Transportation $ 49,726 $ 50,194
Oil and gas 672 967
$ 50,398 $ 51,161
* The oil and gas operating results
include impairment charges of $0.2 million and
$1.6 million for fiscal years 2017 and 2016,
respectively.</t>
  </si>
  <si>
    <t>Lease Commitments (Tables)</t>
  </si>
  <si>
    <t>Future Minimum Rental Payments and Operating Lease Payments under Non Cancelable Operating Leases</t>
  </si>
  <si>
    <t>The following represent future minimum rental payments and
operating lease payments under non cancelable operating leases:
Facility Leases Vehicle Leases Total
Year ending June 30,
2018 $ 16,070 $ 39,902 $ 55,972
2019 10,619 35,626 46,245
2020 6,771 29,436 36,207
2021 4,680 18,384 23,064
2022 2,763 8,093 10,856
2023 and thereafter 2,080 71 2,151
Total minimum payments $ 42,983 $ 131,512 $ 174,495</t>
  </si>
  <si>
    <t>Additional Financial Information (Tables)</t>
  </si>
  <si>
    <t>Balance Sheet Information</t>
  </si>
  <si>
    <t>Select additional financial information consists of the
following:
At June 30 2017 2016
Prepaid Expenses
Prepaid Insurance $ 12,625 $ 10,069
Other 4,355 4,261
$ 16,980 $ 14,330
Other Current Assets
Fuel Tax Receivable $ 1,482 $ 2,152
Equity Hedge 485
—
Other 1,918 1,064
$ 3,885 $ 3,216
Accrued Expenses and Accounts Payable
Accrued Accounts Payable $ 12,302 $ 8,914
Dividends Payable 13,877 13,480
Insurance 13,525 11,630
Wages and Benefits 6,664 8,729
Class B Shares
— 7,681
Taxes Payable 1,315 1,586
Deferred Revenue 577 621
Accrued Fixed Assets 17,194 306
Other 5,013 2,317
$ 70,467 $ 55,264
Other Liabilities
Insurance $ 19,025 $ 18,522
Other 1,556 2,026
$ 20,581 $ 20,548</t>
  </si>
  <si>
    <t>General - Additional Information (Detail)</t>
  </si>
  <si>
    <t>Jun. 30, 2017Segmentshares</t>
  </si>
  <si>
    <t>Jun. 30, 2016shares</t>
  </si>
  <si>
    <t>Dec. 21, 2004CAD / Note</t>
  </si>
  <si>
    <t>Organization and Nature of Operations [Line Items]</t>
  </si>
  <si>
    <t>Income participating securities, principal amount of subordinated notes | CAD / Note</t>
  </si>
  <si>
    <t>Number of reportable segments | Segment</t>
  </si>
  <si>
    <t>Subordinated Notes</t>
  </si>
  <si>
    <t>Debt instrument, stated percentage</t>
  </si>
  <si>
    <t>14.00%</t>
  </si>
  <si>
    <t>STA Holdings</t>
  </si>
  <si>
    <t>Basis of Presentation - Additional Information (Detail) CAD in Millions</t>
  </si>
  <si>
    <t>1 Months Ended</t>
  </si>
  <si>
    <t>Sep. 30, 2016USD ($)</t>
  </si>
  <si>
    <t>Jun. 30, 2017USD ($)SegmentCustomer</t>
  </si>
  <si>
    <t>Jun. 30, 2016USD ($)</t>
  </si>
  <si>
    <t>Jul. 01, 2016USD ($)</t>
  </si>
  <si>
    <t>Nov. 12, 2013USD ($)</t>
  </si>
  <si>
    <t>Nov. 12, 2013CAD</t>
  </si>
  <si>
    <t>Jun. 07, 2011USD ($)</t>
  </si>
  <si>
    <t>Basis Of Presentation And Significant Accounting Policies [Line Items]</t>
  </si>
  <si>
    <t>Cash equivalents</t>
  </si>
  <si>
    <t>Customers which account for more than 10% of its revenues | Customer</t>
  </si>
  <si>
    <t>Depreciation Expense</t>
  </si>
  <si>
    <t>Amortization expense related to intangible assets</t>
  </si>
  <si>
    <t>Deferred financing cost</t>
  </si>
  <si>
    <t>Insurance reserves</t>
  </si>
  <si>
    <t>Asset retirement obligation</t>
  </si>
  <si>
    <t>Cumulative effect of new accounting principle in period of adoption</t>
  </si>
  <si>
    <t>Maximum</t>
  </si>
  <si>
    <t>Highly liquid investments maturities</t>
  </si>
  <si>
    <t>3 months</t>
  </si>
  <si>
    <t>6.25% Convertible Debenture</t>
  </si>
  <si>
    <t>Non cash gain (loss) in connection with change in fair value of embedded conversion feature</t>
  </si>
  <si>
    <t>Contract rights</t>
  </si>
  <si>
    <t>Estimated useful life of intangible assets</t>
  </si>
  <si>
    <t>11 years</t>
  </si>
  <si>
    <t>12 years</t>
  </si>
  <si>
    <t>Contract rights | Maximum</t>
  </si>
  <si>
    <t>23 years</t>
  </si>
  <si>
    <t>Contract rights | Minimum</t>
  </si>
  <si>
    <t>20 years</t>
  </si>
  <si>
    <t>Non Compete Covenant | Maximum</t>
  </si>
  <si>
    <t>5 years</t>
  </si>
  <si>
    <t>Non Compete Covenant | Minimum</t>
  </si>
  <si>
    <t>2 years</t>
  </si>
  <si>
    <t>Transportation equipment | Maximum</t>
  </si>
  <si>
    <t>Property and equipment useful life</t>
  </si>
  <si>
    <t>Transportation equipment | Minimum</t>
  </si>
  <si>
    <t>7 years</t>
  </si>
  <si>
    <t>Buildings</t>
  </si>
  <si>
    <t>40 years</t>
  </si>
  <si>
    <t>Other Property and Equipment | Maximum</t>
  </si>
  <si>
    <t>Other Property and Equipment | Minimum</t>
  </si>
  <si>
    <t>3 years</t>
  </si>
  <si>
    <t>Business Combinations - Additional Information (Detail) - USD ($) $ in Thousands</t>
  </si>
  <si>
    <t>Jun. 30, 2015</t>
  </si>
  <si>
    <t>Mar. 31, 2015</t>
  </si>
  <si>
    <t>Business Acquisition [Line Items]</t>
  </si>
  <si>
    <t>Purchase price allocation, goodwill</t>
  </si>
  <si>
    <t>Acquisition expenses</t>
  </si>
  <si>
    <t>First Transportation Consulting and Management Service Firm</t>
  </si>
  <si>
    <t>Investment in investee</t>
  </si>
  <si>
    <t>First Transportation Consulting and Management Service Firm and Second Transportation Consulting Services Firm</t>
  </si>
  <si>
    <t>Common stock value</t>
  </si>
  <si>
    <t>Business acquisition, cash paid</t>
  </si>
  <si>
    <t>Acquisition consideration</t>
  </si>
  <si>
    <t>Purchase price allocation, net working capital</t>
  </si>
  <si>
    <t>Purchase price allocation, equipment</t>
  </si>
  <si>
    <t>Components of Property and Equipment (Detail) - USD ($) $ in Thousands</t>
  </si>
  <si>
    <t>Property, Plant and Equipment [Line Items]</t>
  </si>
  <si>
    <t>Cost</t>
  </si>
  <si>
    <t>Accumulated Depreciation</t>
  </si>
  <si>
    <t>Net Book Value</t>
  </si>
  <si>
    <t>Land</t>
  </si>
  <si>
    <t>Useful Life</t>
  </si>
  <si>
    <t>Transportation equipment</t>
  </si>
  <si>
    <t>Leasehold improvements</t>
  </si>
  <si>
    <t>The Shorter of the life of lease or the useful life of the asset</t>
  </si>
  <si>
    <t>The shorter of the life of lease or the useful life of the asset</t>
  </si>
  <si>
    <t>Other machinery and equipment</t>
  </si>
  <si>
    <t>Other machinery and equipment | Minimum</t>
  </si>
  <si>
    <t>Other machinery and equipment | Maximum</t>
  </si>
  <si>
    <t>Components of Oil and Gas Interests (Detail) - USD ($) $ in Thousands</t>
  </si>
  <si>
    <t>Gas and Oil Acreage [Line Items]</t>
  </si>
  <si>
    <t>Oil and gas interests</t>
  </si>
  <si>
    <t>Less: accumulated depletion</t>
  </si>
  <si>
    <t>impairment charge</t>
  </si>
  <si>
    <t>disposal of assets</t>
  </si>
  <si>
    <t>Oil and Gas Interests - Additional Information (Detail) - USD ($) $ in Thousands</t>
  </si>
  <si>
    <t>Capitalized Costs of Unproved Properties Excluded from Amortization [Line Items]</t>
  </si>
  <si>
    <t>Non-operating gain and loss</t>
  </si>
  <si>
    <t>Impairment charge</t>
  </si>
  <si>
    <t>Components of Intangible Assets (Detail) - USD ($) $ in Thousands</t>
  </si>
  <si>
    <t>Finite-Lived Intangible Assets [Line Items]</t>
  </si>
  <si>
    <t>Gross Carrying Amount</t>
  </si>
  <si>
    <t>Accumulated Amortization</t>
  </si>
  <si>
    <t>Trade names</t>
  </si>
  <si>
    <t>Gross Carrying Amount, Indefinite</t>
  </si>
  <si>
    <t>Net Book Value, Indefinite</t>
  </si>
  <si>
    <t>Net Book Value, Finite</t>
  </si>
  <si>
    <t>Amortization Period</t>
  </si>
  <si>
    <t>Covenants not to compete</t>
  </si>
  <si>
    <t>0 years</t>
  </si>
  <si>
    <t>1 year</t>
  </si>
  <si>
    <t>Estimated Annual Amortization Expense for Intangible Assets (Detail) $ in Thousands</t>
  </si>
  <si>
    <t>Jun. 30, 2017USD ($)</t>
  </si>
  <si>
    <t>Expected Amortization Expense [Line Items]</t>
  </si>
  <si>
    <t>Finite Lived Intangible Assets, Amortization Expense, Net, Total</t>
  </si>
  <si>
    <t>Changes in Carrying Amount of Goodwill (Detail) - USD ($) $ in Thousands</t>
  </si>
  <si>
    <t>Goodwill [Line Items]</t>
  </si>
  <si>
    <t>Beginning Balance</t>
  </si>
  <si>
    <t>Goodwill additions related to prior acquisitions</t>
  </si>
  <si>
    <t>Goodwill related to acquisitions</t>
  </si>
  <si>
    <t>Foreign currency effects on Goodwill</t>
  </si>
  <si>
    <t>Ending Balance</t>
  </si>
  <si>
    <t>Components of Expense for Income Taxes (Detail) - USD ($) $ in Thousands</t>
  </si>
  <si>
    <t>Federal: Canada</t>
  </si>
  <si>
    <t>Current</t>
  </si>
  <si>
    <t>Deferred</t>
  </si>
  <si>
    <t>Federal Income Tax Expense (Benefit), Continuing Operations, Total</t>
  </si>
  <si>
    <t>Provincial: Canada</t>
  </si>
  <si>
    <t>State and Local Income Tax Expense (Benefit), Continuing Operations, Total</t>
  </si>
  <si>
    <t>Foreign:</t>
  </si>
  <si>
    <t>Foreign Income Tax Expense (Benefit), Continuing Operations, Total</t>
  </si>
  <si>
    <t>Total provision</t>
  </si>
  <si>
    <t>Components of Income before Income Tax Expense for Income Taxes (Detail) - USD ($) $ in Thousands</t>
  </si>
  <si>
    <t>Schedule of Components of Income Before Income Tax Expense (Benefit) [Line Items]</t>
  </si>
  <si>
    <t>Domestic</t>
  </si>
  <si>
    <t>Foreign</t>
  </si>
  <si>
    <t>Reconciliation of Income Taxes (Detail) - USD ($) $ in Thousands</t>
  </si>
  <si>
    <t>Income Tax Rate Reconciliation [Line Items]</t>
  </si>
  <si>
    <t>Provision for income taxes at statutory rate</t>
  </si>
  <si>
    <t>Provincial taxes</t>
  </si>
  <si>
    <t>Foreign rate differential</t>
  </si>
  <si>
    <t>Canadian rate difference</t>
  </si>
  <si>
    <t>Release of Valuation Allowance</t>
  </si>
  <si>
    <t>Impact of Sale of Oil &amp; Gas Assets</t>
  </si>
  <si>
    <t>Permanent items</t>
  </si>
  <si>
    <t>Prior Year adjustments</t>
  </si>
  <si>
    <t>Uncertain tax position</t>
  </si>
  <si>
    <t>Other</t>
  </si>
  <si>
    <t>Significant Components of Deferred Tax Assets and Liabilities (Detail) - USD ($) $ in Thousands</t>
  </si>
  <si>
    <t>Deferred tax liabilities</t>
  </si>
  <si>
    <t>Intangibles</t>
  </si>
  <si>
    <t>Property and equipment</t>
  </si>
  <si>
    <t>Total deferred tax liabilities</t>
  </si>
  <si>
    <t>Deferred tax assets:</t>
  </si>
  <si>
    <t>Net operating loss carry forward</t>
  </si>
  <si>
    <t>Total deferred tax assets</t>
  </si>
  <si>
    <t>Valuation allowance</t>
  </si>
  <si>
    <t>Net deferred tax assets</t>
  </si>
  <si>
    <t>Net deferred tax liabilities</t>
  </si>
  <si>
    <t>Gross Amount of Unrecognized Tax Benefits (Detail) - USD ($) $ in Thousands</t>
  </si>
  <si>
    <t>Income Tax Contingency [Line Items]</t>
  </si>
  <si>
    <t>Additions for tax position related to prior year</t>
  </si>
  <si>
    <t>Lapse of Statute of Limitation</t>
  </si>
  <si>
    <t>Income Taxes - Additional Information (Detail) - USD ($)</t>
  </si>
  <si>
    <t>Income Taxes [Line Items]</t>
  </si>
  <si>
    <t>Total amount of unrecognized tax benefits, if recognized would favorably impact effective tax rate</t>
  </si>
  <si>
    <t>Interest and penalties</t>
  </si>
  <si>
    <t>United States</t>
  </si>
  <si>
    <t>Non-capital loss carry forwards</t>
  </si>
  <si>
    <t>United States | Minimum</t>
  </si>
  <si>
    <t>Non-capital loss carry forwards, expiration date</t>
  </si>
  <si>
    <t>Jun. 30,
		2026</t>
  </si>
  <si>
    <t>United States | Maximum</t>
  </si>
  <si>
    <t>Jun. 30,
		2034</t>
  </si>
  <si>
    <t>Canada</t>
  </si>
  <si>
    <t>State and Local</t>
  </si>
  <si>
    <t>State and Local | Minimum</t>
  </si>
  <si>
    <t>Jun. 30,
		2023</t>
  </si>
  <si>
    <t>State and Local | Maximum</t>
  </si>
  <si>
    <t>Jun. 30,
		2037</t>
  </si>
  <si>
    <t>Components of Indebtedness (Detail) - USD ($) $ in Thousands</t>
  </si>
  <si>
    <t>Debt Instrument [Line Items]</t>
  </si>
  <si>
    <t>Long-term Debt, Current</t>
  </si>
  <si>
    <t>Less: unamortized debt issuance costs on the Convertible Debentures and Senior Secured Notes</t>
  </si>
  <si>
    <t>Long Term</t>
  </si>
  <si>
    <t>Senior Secured Notes</t>
  </si>
  <si>
    <t>Revolving Credit Facility | Fourth Amended and Restated Credit Agreement</t>
  </si>
  <si>
    <t>Maturities of long-term Debt (Detail) $ in Thousands</t>
  </si>
  <si>
    <t>Thereafter</t>
  </si>
  <si>
    <t>Long-term Debt, Total</t>
  </si>
  <si>
    <t>Debt - Additional Information (Detail)</t>
  </si>
  <si>
    <t>Sep. 28, 2016</t>
  </si>
  <si>
    <t>Sep. 19, 2016USD ($)</t>
  </si>
  <si>
    <t>Sep. 01, 2016USD ($)</t>
  </si>
  <si>
    <t>Aug. 23, 2016USD ($)shares</t>
  </si>
  <si>
    <t>Aug. 16, 2016USD ($)shares</t>
  </si>
  <si>
    <t>Aug. 16, 2016CADshares</t>
  </si>
  <si>
    <t>Jul. 27, 2016USD ($)</t>
  </si>
  <si>
    <t>Nov. 12, 2013USD ($)shares</t>
  </si>
  <si>
    <t>Nov. 12, 2013CADshares</t>
  </si>
  <si>
    <t>Jun. 07, 2011USD ($)shares$ / shares</t>
  </si>
  <si>
    <t>Sep. 30, 2016</t>
  </si>
  <si>
    <t>Nov. 10, 2016USD ($)</t>
  </si>
  <si>
    <t>Aug. 16, 2016CADCAD / shares</t>
  </si>
  <si>
    <t>Nov. 12, 2013CADCAD / shares</t>
  </si>
  <si>
    <t>Proceeds from issuance of convertible debentures</t>
  </si>
  <si>
    <t>Issued costs</t>
  </si>
  <si>
    <t>Debentures outstanding purchase price, percentage</t>
  </si>
  <si>
    <t>101.00%</t>
  </si>
  <si>
    <t>Debt Instrument, Face Amount</t>
  </si>
  <si>
    <t>Interest Expense, Debt</t>
  </si>
  <si>
    <t>Fourth Amended and Restated Credit Agreement</t>
  </si>
  <si>
    <t>Borrowing availability under the credit agreement</t>
  </si>
  <si>
    <t>Interest rate</t>
  </si>
  <si>
    <t>3.82%</t>
  </si>
  <si>
    <t>Fourth Amended and Restated Credit Agreement | United States</t>
  </si>
  <si>
    <t>Line of credit facility</t>
  </si>
  <si>
    <t>Fourth Amended and Restated Credit Agreement | Canada</t>
  </si>
  <si>
    <t>Fourth Amended and Restated Credit Agreement | London Interbank Offered Rate (LIBOR)</t>
  </si>
  <si>
    <t>1.42294%</t>
  </si>
  <si>
    <t>Fourth Amended and Restated Credit Agreement | Maximum | Base Rate Loans</t>
  </si>
  <si>
    <t>Debt instrument interest rate</t>
  </si>
  <si>
    <t>1.25%</t>
  </si>
  <si>
    <t>Fourth Amended and Restated Credit Agreement | Maximum | Eurodollar Loans</t>
  </si>
  <si>
    <t>2.50%</t>
  </si>
  <si>
    <t>Fourth Amended and Restated Credit Agreement | Minimum | Base Rate Loans</t>
  </si>
  <si>
    <t>Interest base rate</t>
  </si>
  <si>
    <t>4.25%</t>
  </si>
  <si>
    <t>0.50%</t>
  </si>
  <si>
    <t>Fourth Amended and Restated Credit Agreement | Minimum | Eurodollar Loans</t>
  </si>
  <si>
    <t>1.75%</t>
  </si>
  <si>
    <t>Fourth Amended and Restated Credit Agreement | After Amendment</t>
  </si>
  <si>
    <t>Debt instrument maturity description</t>
  </si>
  <si>
    <t>The new amendment facility extended the maturity date   to July 27, 2021</t>
  </si>
  <si>
    <t>Maturity date</t>
  </si>
  <si>
    <t>Jul. 27,
		2021</t>
  </si>
  <si>
    <t>Fourth Amended and Restated Credit Agreement | Before Amendment</t>
  </si>
  <si>
    <t>Fourth Amended and Restated Credit Agreement | Accordion Feature</t>
  </si>
  <si>
    <t>Fourth Amended and Restated Credit Agreement | Accordion Feature | Maximum</t>
  </si>
  <si>
    <t>Fourth Amended and Restated Credit Agreement | Senior Secured Notes</t>
  </si>
  <si>
    <t>Senior notes</t>
  </si>
  <si>
    <t>6.25%</t>
  </si>
  <si>
    <t>Jun. 30,
		2019</t>
  </si>
  <si>
    <t>Jun. 30,
		2018</t>
  </si>
  <si>
    <t>Price per debenture</t>
  </si>
  <si>
    <t>Convertible debenture conversion price | (per share)</t>
  </si>
  <si>
    <t>Shares of common stock into which each $1,000 principal amount of notes may convert | shares</t>
  </si>
  <si>
    <t>Principal amount of each convertible note</t>
  </si>
  <si>
    <t>Debt instrument redemption date</t>
  </si>
  <si>
    <t>Jun. 30,
		2014</t>
  </si>
  <si>
    <t>Consecutive trading days</t>
  </si>
  <si>
    <t>Convertible debenture converted</t>
  </si>
  <si>
    <t>Shares issued upon conversion of convertible debenture | shares</t>
  </si>
  <si>
    <t>Debt Instrument, Unamortized Discount (Premium), Net</t>
  </si>
  <si>
    <t>6.25% Convertible Debenture | Minimum</t>
  </si>
  <si>
    <t>Debt conversion premium percentage</t>
  </si>
  <si>
    <t>125.00%</t>
  </si>
  <si>
    <t>5.25 % Convertible Debenture</t>
  </si>
  <si>
    <t>Convertible debenture conversion price | CAD / shares</t>
  </si>
  <si>
    <t>Principal amount of each convertible note | CAD</t>
  </si>
  <si>
    <t>Sep. 30,
		2019</t>
  </si>
  <si>
    <t>5.25 % Convertible Debenture | Minimum</t>
  </si>
  <si>
    <t>5.25% Convertible Unsecured Subordinated Debenture</t>
  </si>
  <si>
    <t>5.25%</t>
  </si>
  <si>
    <t>Sep. 30,
		2021</t>
  </si>
  <si>
    <t>Debt Issuance Costs</t>
  </si>
  <si>
    <t>Common Shares - Additional Information (Detail)</t>
  </si>
  <si>
    <t>Feb. 23, 2017USD ($)shares</t>
  </si>
  <si>
    <t>Apr. 11, 2016USD ($)shares</t>
  </si>
  <si>
    <t>Nov. 12, 2013</t>
  </si>
  <si>
    <t>Jun. 07, 2011</t>
  </si>
  <si>
    <t>Sep. 30, 2016USD ($)shares</t>
  </si>
  <si>
    <t>Apr. 30, 2016shares</t>
  </si>
  <si>
    <t>Aug. 31, 2015shares</t>
  </si>
  <si>
    <t>Jun. 30, 2017USD ($)shares</t>
  </si>
  <si>
    <t>Jun. 30, 2016USD ($)Entityshares</t>
  </si>
  <si>
    <t>May 24, 2017shares</t>
  </si>
  <si>
    <t>Class of Stock [Line Items]</t>
  </si>
  <si>
    <t>Preferred shares issued</t>
  </si>
  <si>
    <t>Shares issued during period for Dividend Reinvestment Plan</t>
  </si>
  <si>
    <t>Shares issued during period for Dividend payment | $</t>
  </si>
  <si>
    <t>Dividend reinvestment plan, description</t>
  </si>
  <si>
    <t>The common shares  issued under the Plan are issued at a price based on the volume weighted average  of the closing price of the common shares for the five trading days immediately  preceding the relevant dividend date, less a 3% discount.</t>
  </si>
  <si>
    <t>Dividend reinvestment plan, discount percentage</t>
  </si>
  <si>
    <t>3.00%</t>
  </si>
  <si>
    <t>Stock repurchased and cancelled during period, value | $</t>
  </si>
  <si>
    <t>Common stock issuance | $</t>
  </si>
  <si>
    <t>Number of transportation consulting services firms | Entity</t>
  </si>
  <si>
    <t>Reclassifications out of accumulated other comprehensive loss | $</t>
  </si>
  <si>
    <t>Common stock issued, shares</t>
  </si>
  <si>
    <t>Transportation Consulting and Management Services Firm and Transportation Consulting Services Firm</t>
  </si>
  <si>
    <t>NCIB</t>
  </si>
  <si>
    <t>Stock repurchased during period, shares</t>
  </si>
  <si>
    <t>Stock repurchased and cancelled during period, shares</t>
  </si>
  <si>
    <t>SNCF-Participations</t>
  </si>
  <si>
    <t>Sale of stock, number of shares</t>
  </si>
  <si>
    <t>Common stock issued upon Conversion of Convertible debt, shares</t>
  </si>
  <si>
    <t>Common stock issued upon Conversion of Convertible debt, value | $</t>
  </si>
  <si>
    <t>No of shares authorized to be repurchased</t>
  </si>
  <si>
    <t>Changes in Accumulated Other Comprehensive Income for Foreign Currency Translation (Detail) - USD ($) $ in Thousands</t>
  </si>
  <si>
    <t>Accumulated Other Comprehensive Income (Loss) [Line Items]</t>
  </si>
  <si>
    <t>Balance</t>
  </si>
  <si>
    <t>Foreign currency translation</t>
  </si>
  <si>
    <t>Current period comprehensive income</t>
  </si>
  <si>
    <t>Basic and Diluted Weighted Average Share Amounts (Detail) - shares</t>
  </si>
  <si>
    <t>Weighted Average Number of Shares Outstanding [Line Items]</t>
  </si>
  <si>
    <t>Weighted-average shares outstanding-basic</t>
  </si>
  <si>
    <t>Potential dilutive effect of shares to be issued to settle the debentures</t>
  </si>
  <si>
    <t>Weighted-average shares outstanding-diluted</t>
  </si>
  <si>
    <t>Computation for Basic and Diluted Income Per Common Share (Detail) - USD ($) $ / shares in Units, $ in Thousands</t>
  </si>
  <si>
    <t>Schedule Of Earnings Per Share Basic And Diluted [Line Items]</t>
  </si>
  <si>
    <t>Net income -basic</t>
  </si>
  <si>
    <t>Add back: Interest expense on debentures (net of tax)</t>
  </si>
  <si>
    <t>Net income used for diluted earnings per share</t>
  </si>
  <si>
    <t>Basic income per share</t>
  </si>
  <si>
    <t>Diluted income per share</t>
  </si>
  <si>
    <t>Stock Based Compensation - Additional Information (Detail) - USD ($) $ in Thousands</t>
  </si>
  <si>
    <t>Feb. 28, 2017</t>
  </si>
  <si>
    <t>Feb. 23, 2017</t>
  </si>
  <si>
    <t>Share-based Compensation Arrangement by Share-based Payment Award [Line Items]</t>
  </si>
  <si>
    <t>Vesting period</t>
  </si>
  <si>
    <t>Income (expense) related to change in fair value of share based compensation</t>
  </si>
  <si>
    <t>Dividend paid on shares granted</t>
  </si>
  <si>
    <t>Recognized stock based compensation expense</t>
  </si>
  <si>
    <t>Fair value of common share outstanding</t>
  </si>
  <si>
    <t>Common stock issuance approval</t>
  </si>
  <si>
    <t>Common stock issued under employee stock ownership plan,shares</t>
  </si>
  <si>
    <t>Common stock issued under employee stock ownership plan,value</t>
  </si>
  <si>
    <t>Class B Series Three Common Shares | Other Current Liabilities</t>
  </si>
  <si>
    <t>Equity Incentive Plan</t>
  </si>
  <si>
    <t>Payments for shares put back to the company</t>
  </si>
  <si>
    <t>Equity Incentive Plan | Class B Series Three Common Shares</t>
  </si>
  <si>
    <t>Number of shares put back to the company</t>
  </si>
  <si>
    <t>Ownership of common stock shares</t>
  </si>
  <si>
    <t>100.00%</t>
  </si>
  <si>
    <t>Summary of Class B Series Three Common Shares Granted (Detail) - Class B Series Three Common Shares - shares</t>
  </si>
  <si>
    <t>Before Income Tax Withheld</t>
  </si>
  <si>
    <t>Shares outstanding, beginning of the period</t>
  </si>
  <si>
    <t>Grants</t>
  </si>
  <si>
    <t>Redemptions</t>
  </si>
  <si>
    <t>STI/B3 Share Exchange</t>
  </si>
  <si>
    <t>Shares outstanding, end of the period</t>
  </si>
  <si>
    <t>Income Tax Withheld</t>
  </si>
  <si>
    <t>After Income Tax Withheld</t>
  </si>
  <si>
    <t>Financial Assets and Liabilities (Detail) - USD ($) $ in Thousands</t>
  </si>
  <si>
    <t>Fair Value, Assets and Liabilities Measured on Recurring and Nonrecurring Basis [Line Items]</t>
  </si>
  <si>
    <t>Cash</t>
  </si>
  <si>
    <t>Accounts receivable, net</t>
  </si>
  <si>
    <t>Equity hedge</t>
  </si>
  <si>
    <t>Assets, Fair Value Disclosure, Total</t>
  </si>
  <si>
    <t>Other accrued liabilities</t>
  </si>
  <si>
    <t>Class B Series Three share liability</t>
  </si>
  <si>
    <t>Long-term debt</t>
  </si>
  <si>
    <t>Conversion right on 6.25% Convertible Debentures</t>
  </si>
  <si>
    <t>Other long term liabilities</t>
  </si>
  <si>
    <t>Financial and Nonfinancial Liabilities, Fair Value Disclosure, Total</t>
  </si>
  <si>
    <t>Financial Instruments - Additional Information (Detail) - USD ($) $ in Thousands</t>
  </si>
  <si>
    <t>Fair Value, Option, Quantitative Disclosures [Line Items]</t>
  </si>
  <si>
    <t>Stock price volatility</t>
  </si>
  <si>
    <t>26.50%</t>
  </si>
  <si>
    <t>17.00%</t>
  </si>
  <si>
    <t>Percentage of revenue and expenses incurred in Canadian currency</t>
  </si>
  <si>
    <t>12.80%</t>
  </si>
  <si>
    <t>Gain(loss)on translation</t>
  </si>
  <si>
    <t>Fixed Rate Debt</t>
  </si>
  <si>
    <t>Fixed rate convertible debenture</t>
  </si>
  <si>
    <t>Change in fair value of derivatives</t>
  </si>
  <si>
    <t>Monthly Dividend</t>
  </si>
  <si>
    <t>Monthly Dividend | Canada</t>
  </si>
  <si>
    <t>Interest Rate Swap</t>
  </si>
  <si>
    <t>Notional amount of derivative liabilities</t>
  </si>
  <si>
    <t>Derivative maturity period</t>
  </si>
  <si>
    <t>2017-02</t>
  </si>
  <si>
    <t>Class B Series Two Common Shares</t>
  </si>
  <si>
    <t>10 days</t>
  </si>
  <si>
    <t>Fair value measurements valuation techniques</t>
  </si>
  <si>
    <t>The  fair value of the Class B Series Three common share liability was based upon an  amount equal to the weighted average trading price of the STI common shares for  the 10 consecutive trading days immediately prior to the date of valuation.</t>
  </si>
  <si>
    <t>Class B Series Three Common Shares | Not Designated as Hedging Instrument | Equity Incentive Plan | Equity Contract</t>
  </si>
  <si>
    <t>Percentage of hedge shares still outstanding</t>
  </si>
  <si>
    <t>8.00%</t>
  </si>
  <si>
    <t>Realized gain on partial liquidation of hedge and changes in fair market value of remaining hedge</t>
  </si>
  <si>
    <t>Class B Series Three Common Shares | Other Assets | Not Designated as Hedging Instrument | Equity Incentive Plan | Equity Contract</t>
  </si>
  <si>
    <t>Fixed Rate Senior Notes</t>
  </si>
  <si>
    <t>Senior debt outstanding</t>
  </si>
  <si>
    <t>Change in interest expense in cash flow</t>
  </si>
  <si>
    <t>1.00%</t>
  </si>
  <si>
    <t>Change in cash flows resulting from change in interest rates</t>
  </si>
  <si>
    <t>Fair Values of Company's Financial Assets and Liabilities Measured on Recurring Basis (Detail) - USD ($) $ in Thousands</t>
  </si>
  <si>
    <t>Interest rate swap</t>
  </si>
  <si>
    <t>Equity hedge asset</t>
  </si>
  <si>
    <t>Conversion right on US$ 6.25% Convertible Debentures</t>
  </si>
  <si>
    <t>Net liabilities</t>
  </si>
  <si>
    <t>Fair Value, Inputs, Level 2</t>
  </si>
  <si>
    <t>Fair Value, Inputs, Level 3</t>
  </si>
  <si>
    <t>Summary of Changes in Level Three Financial Instruments (Detail) - 6.25% Convertible Debenture - USD ($) $ in Thousands</t>
  </si>
  <si>
    <t>Fair Value, Assets Measured on Recurring Basis, Unobservable Input Reconciliation [Line Items]</t>
  </si>
  <si>
    <t>Level 3 Liabilities, beginning balance</t>
  </si>
  <si>
    <t>Non-cash loss (gain) on conversion feature</t>
  </si>
  <si>
    <t>FX impact on conversion feature</t>
  </si>
  <si>
    <t>Level 3 Liabilities, ending balance</t>
  </si>
  <si>
    <t>Segment Information - Additional Information (Detail) $ in Thousands</t>
  </si>
  <si>
    <t>Jun. 30, 2017USD ($)Segment</t>
  </si>
  <si>
    <t>Jun. 30, 2015USD ($)</t>
  </si>
  <si>
    <t>Segment Reporting Information [Line Items]</t>
  </si>
  <si>
    <t>Oil and gas</t>
  </si>
  <si>
    <t>Oil and gas | United States</t>
  </si>
  <si>
    <t>Revenue and Assets by Geographical Area for Transportation Segment (Detail) - USD ($) $ in Thousands</t>
  </si>
  <si>
    <t>Property and Equipment (net)</t>
  </si>
  <si>
    <t>Transportation</t>
  </si>
  <si>
    <t>Transportation | United States</t>
  </si>
  <si>
    <t>Transportation | Canada</t>
  </si>
  <si>
    <t>Reportable Operating Segments (Detail) - USD ($) $ in Thousands</t>
  </si>
  <si>
    <t>Revenue</t>
  </si>
  <si>
    <t>Operating earnings (losses)</t>
  </si>
  <si>
    <t>Loss on disposal of oil and gas assets</t>
  </si>
  <si>
    <t>Capital Expenditures</t>
  </si>
  <si>
    <t>Unallocated expenses</t>
  </si>
  <si>
    <t>Depreciation, depletion and amortization</t>
  </si>
  <si>
    <t>Tax expense</t>
  </si>
  <si>
    <t>The oil and gas operating results include impairment charges of $0.2 million and $1.6 million for fiscal years 2017 and 2016, respectively.</t>
  </si>
  <si>
    <t>Reportable Operating Segments (Parenthetical) (Detail) - USD ($) $ in Thousands</t>
  </si>
  <si>
    <t>Lease Commitments - Additional Information (Detail) - USD ($) $ in Millions</t>
  </si>
  <si>
    <t>Vehicle Leases</t>
  </si>
  <si>
    <t>Operating Leased Assets [Line Items]</t>
  </si>
  <si>
    <t>Operating lease, rent expense</t>
  </si>
  <si>
    <t>Facility Leases</t>
  </si>
  <si>
    <t>Future Minimum Rental Payments and Operating Lease Payments under Non Cancelable Operating Leases (Detail) $ in Thousands</t>
  </si>
  <si>
    <t>2023 and thereafter</t>
  </si>
  <si>
    <t>Total minimum payments</t>
  </si>
  <si>
    <t>Employee Benefit Plans - Additional Information (Detail) - USD ($) $ in Millions</t>
  </si>
  <si>
    <t>Defined Benefit Plan Disclosure [Line Items]</t>
  </si>
  <si>
    <t>Defined contribution benefit plan expenses</t>
  </si>
  <si>
    <t>Commitments and Contingencies- Additional Information (Detail) - USD ($) $ in Millions</t>
  </si>
  <si>
    <t>Commitments and Contingencies [Line Items]</t>
  </si>
  <si>
    <t>Letters of credit outstanding</t>
  </si>
  <si>
    <t>Cash deposits</t>
  </si>
  <si>
    <t>Surety bonds</t>
  </si>
  <si>
    <t>Balance Sheet Information (Detail) - USD ($) $ in Thousands</t>
  </si>
  <si>
    <t>Prepaid Expenses</t>
  </si>
  <si>
    <t>Prepaid Insurance</t>
  </si>
  <si>
    <t>Other Current Assets</t>
  </si>
  <si>
    <t>Fuel Tax Receivable</t>
  </si>
  <si>
    <t>Accrued Expenses and Accounts Payable</t>
  </si>
  <si>
    <t>Accrued Accounts Payable</t>
  </si>
  <si>
    <t>Dividends Payable</t>
  </si>
  <si>
    <t>Insurance</t>
  </si>
  <si>
    <t>Wages and Benefits</t>
  </si>
  <si>
    <t>Class B Shares</t>
  </si>
  <si>
    <t>Taxes Payable</t>
  </si>
  <si>
    <t>Deferred Revenue</t>
  </si>
  <si>
    <t>Accrued Fixed Assets</t>
  </si>
  <si>
    <t>Other Liabilities</t>
  </si>
  <si>
    <t>Subsequent Events - Additional Information (Detail) - Subsequent Event - Annapolis Bus Company, Inc. and Towne Transport LLC $ in Millions</t>
  </si>
  <si>
    <t>Aug. 23, 2017USD ($)</t>
  </si>
  <si>
    <t>Subsequent Event [Line Items]</t>
  </si>
  <si>
    <t>Deferred payment</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CAD &quot;#,##0.0_);_(&quot;CAD &quot;(#,##0.0)" numFmtId="167"/>
    <numFmt formatCode="_(&quot;CAD &quot;#,##0_);_(&quot;CAD &quot;(#,##0)" numFmtId="168"/>
    <numFmt formatCode="_(&quot;CAD &quot;#,##0.00_);_(&quot;CAD &quot;(#,##0.00)" numFmtId="169"/>
    <numFmt formatCode="#,##0.0000_);(#,##0.0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19465</v>
      </c>
    </row>
    <row r="12" spans="1:2">
      <c r="A12" s="4" t="s">
        <v>18</v>
      </c>
      <c r="B12" s="4" t="s">
        <v>19</v>
      </c>
    </row>
    <row r="13" spans="1:2">
      <c r="A13" s="4" t="s">
        <v>20</v>
      </c>
      <c r="B13" s="4" t="s">
        <v>21</v>
      </c>
    </row>
    <row r="14" spans="1:2">
      <c r="A14" s="4" t="s">
        <v>22</v>
      </c>
      <c r="B14" s="5" t="n">
        <v>94631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4</v>
      </c>
    </row>
    <row r="3" spans="1:2">
      <c r="A3" s="4" t="s">
        <v>162</v>
      </c>
      <c r="B3"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4</v>
      </c>
    </row>
    <row r="3" spans="1:2">
      <c r="A3" s="4" t="s">
        <v>164</v>
      </c>
      <c r="B3"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4</v>
      </c>
    </row>
    <row r="3" spans="1:2">
      <c r="A3" s="4" t="s">
        <v>166</v>
      </c>
      <c r="B3"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4</v>
      </c>
    </row>
    <row r="3" spans="1:2">
      <c r="A3" s="4" t="s">
        <v>168</v>
      </c>
      <c r="B3"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4</v>
      </c>
    </row>
    <row r="3" spans="1:2">
      <c r="A3" s="4" t="s">
        <v>170</v>
      </c>
      <c r="B3"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4</v>
      </c>
    </row>
    <row r="3" spans="1:2">
      <c r="A3" s="4" t="s">
        <v>172</v>
      </c>
      <c r="B3"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4</v>
      </c>
    </row>
    <row r="3" spans="1:2">
      <c r="A3" s="4" t="s">
        <v>174</v>
      </c>
      <c r="B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4</v>
      </c>
    </row>
    <row r="3" spans="1:2">
      <c r="A3" s="4" t="s">
        <v>176</v>
      </c>
      <c r="B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4</v>
      </c>
    </row>
    <row r="3" spans="1:2">
      <c r="A3" s="4" t="s">
        <v>178</v>
      </c>
      <c r="B3"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4</v>
      </c>
    </row>
    <row r="3" spans="1:2">
      <c r="A3" s="4" t="s">
        <v>180</v>
      </c>
      <c r="B3"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10964</v>
      </c>
      <c r="C3" s="6" t="n">
        <v>7759</v>
      </c>
    </row>
    <row r="4" spans="1:3">
      <c r="A4" s="4" t="s">
        <v>28</v>
      </c>
      <c r="B4" s="5" t="n">
        <v>68747</v>
      </c>
      <c r="C4" s="5" t="n">
        <v>63018</v>
      </c>
    </row>
    <row r="5" spans="1:3">
      <c r="A5" s="4" t="s">
        <v>29</v>
      </c>
      <c r="B5" s="5" t="n">
        <v>4560</v>
      </c>
      <c r="C5" s="5" t="n">
        <v>4415</v>
      </c>
    </row>
    <row r="6" spans="1:3">
      <c r="A6" s="4" t="s">
        <v>30</v>
      </c>
      <c r="B6" s="5" t="n">
        <v>16980</v>
      </c>
      <c r="C6" s="5" t="n">
        <v>14330</v>
      </c>
    </row>
    <row r="7" spans="1:3">
      <c r="A7" s="4" t="s">
        <v>31</v>
      </c>
      <c r="B7" s="5" t="n">
        <v>3885</v>
      </c>
      <c r="C7" s="5" t="n">
        <v>3216</v>
      </c>
    </row>
    <row r="8" spans="1:3">
      <c r="A8" s="4" t="s">
        <v>32</v>
      </c>
      <c r="B8" s="5" t="n">
        <v>105136</v>
      </c>
      <c r="C8" s="5" t="n">
        <v>92738</v>
      </c>
    </row>
    <row r="9" spans="1:3">
      <c r="A9" s="4" t="s">
        <v>33</v>
      </c>
      <c r="B9" s="5" t="n">
        <v>20502</v>
      </c>
      <c r="C9" s="5" t="n">
        <v>18065</v>
      </c>
    </row>
    <row r="10" spans="1:3">
      <c r="A10" s="4" t="s">
        <v>34</v>
      </c>
      <c r="B10" s="5" t="n">
        <v>231198</v>
      </c>
      <c r="C10" s="5" t="n">
        <v>228572</v>
      </c>
    </row>
    <row r="11" spans="1:3">
      <c r="A11" s="4" t="s">
        <v>35</v>
      </c>
      <c r="C11" s="5" t="n">
        <v>5398</v>
      </c>
    </row>
    <row r="12" spans="1:3">
      <c r="A12" s="4" t="s">
        <v>36</v>
      </c>
      <c r="B12" s="5" t="n">
        <v>55518</v>
      </c>
      <c r="C12" s="5" t="n">
        <v>58734</v>
      </c>
    </row>
    <row r="13" spans="1:3">
      <c r="A13" s="4" t="s">
        <v>37</v>
      </c>
      <c r="B13" s="5" t="n">
        <v>141454</v>
      </c>
      <c r="C13" s="5" t="n">
        <v>141669</v>
      </c>
    </row>
    <row r="14" spans="1:3">
      <c r="A14" s="4" t="s">
        <v>38</v>
      </c>
      <c r="B14" s="5" t="n">
        <v>553808</v>
      </c>
      <c r="C14" s="5" t="n">
        <v>545176</v>
      </c>
    </row>
    <row r="15" spans="1:3">
      <c r="A15" s="3" t="s">
        <v>39</v>
      </c>
    </row>
    <row r="16" spans="1:3">
      <c r="A16" s="4" t="s">
        <v>40</v>
      </c>
      <c r="B16" s="5" t="n">
        <v>1101</v>
      </c>
      <c r="C16" s="5" t="n">
        <v>8946</v>
      </c>
    </row>
    <row r="17" spans="1:3">
      <c r="A17" s="4" t="s">
        <v>41</v>
      </c>
      <c r="B17" s="5" t="n">
        <v>70467</v>
      </c>
      <c r="C17" s="5" t="n">
        <v>55264</v>
      </c>
    </row>
    <row r="18" spans="1:3">
      <c r="A18" s="4" t="s">
        <v>42</v>
      </c>
      <c r="B18" s="5" t="n">
        <v>71568</v>
      </c>
      <c r="C18" s="5" t="n">
        <v>64210</v>
      </c>
    </row>
    <row r="19" spans="1:3">
      <c r="A19" s="4" t="s">
        <v>43</v>
      </c>
      <c r="B19" s="5" t="n">
        <v>291347</v>
      </c>
      <c r="C19" s="5" t="n">
        <v>269672</v>
      </c>
    </row>
    <row r="20" spans="1:3">
      <c r="A20" s="4" t="s">
        <v>44</v>
      </c>
      <c r="B20" s="5" t="n">
        <v>43865</v>
      </c>
      <c r="C20" s="5" t="n">
        <v>42083</v>
      </c>
    </row>
    <row r="21" spans="1:3">
      <c r="A21" s="4" t="s">
        <v>45</v>
      </c>
      <c r="C21" s="5" t="n">
        <v>2768</v>
      </c>
    </row>
    <row r="22" spans="1:3">
      <c r="A22" s="4" t="s">
        <v>46</v>
      </c>
      <c r="B22" s="5" t="n">
        <v>20581</v>
      </c>
      <c r="C22" s="5" t="n">
        <v>20548</v>
      </c>
    </row>
    <row r="23" spans="1:3">
      <c r="A23" s="4" t="s">
        <v>47</v>
      </c>
      <c r="B23" s="5" t="n">
        <v>427361</v>
      </c>
      <c r="C23" s="5" t="n">
        <v>399281</v>
      </c>
    </row>
    <row r="24" spans="1:3">
      <c r="A24" s="3" t="s">
        <v>48</v>
      </c>
    </row>
    <row r="25" spans="1:3">
      <c r="A25" s="4" t="s">
        <v>49</v>
      </c>
      <c r="B25" s="4" t="s">
        <v>50</v>
      </c>
      <c r="C25" s="4" t="s">
        <v>50</v>
      </c>
    </row>
    <row r="26" spans="1:3">
      <c r="A26" s="4" t="s">
        <v>51</v>
      </c>
      <c r="B26" s="5" t="n">
        <v>0</v>
      </c>
      <c r="C26" s="5" t="n">
        <v>0</v>
      </c>
    </row>
    <row r="27" spans="1:3">
      <c r="A27" s="4" t="s">
        <v>52</v>
      </c>
      <c r="B27" s="5" t="n">
        <v>512173</v>
      </c>
      <c r="C27" s="5" t="n">
        <v>496990</v>
      </c>
    </row>
    <row r="28" spans="1:3">
      <c r="A28" s="4" t="s">
        <v>53</v>
      </c>
      <c r="B28" s="5" t="n">
        <v>-385915</v>
      </c>
      <c r="C28" s="5" t="n">
        <v>-351108</v>
      </c>
    </row>
    <row r="29" spans="1:3">
      <c r="A29" s="4" t="s">
        <v>54</v>
      </c>
      <c r="B29" s="5" t="n">
        <v>189</v>
      </c>
      <c r="C29" s="5" t="n">
        <v>13</v>
      </c>
    </row>
    <row r="30" spans="1:3">
      <c r="A30" s="4" t="s">
        <v>55</v>
      </c>
      <c r="B30" s="5" t="n">
        <v>126447</v>
      </c>
      <c r="C30" s="5" t="n">
        <v>145895</v>
      </c>
    </row>
    <row r="31" spans="1:3">
      <c r="A31" s="4" t="s">
        <v>56</v>
      </c>
      <c r="B31" s="6" t="n">
        <v>553808</v>
      </c>
      <c r="C31" s="6" t="n">
        <v>545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4</v>
      </c>
    </row>
    <row r="3" spans="1:2">
      <c r="A3" s="4" t="s">
        <v>182</v>
      </c>
      <c r="B3"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4</v>
      </c>
    </row>
    <row r="3" spans="1:2">
      <c r="A3" s="4" t="s">
        <v>184</v>
      </c>
      <c r="B3"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4</v>
      </c>
    </row>
    <row r="3" spans="1:2">
      <c r="A3" s="4" t="s">
        <v>186</v>
      </c>
      <c r="B3"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4</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4</v>
      </c>
    </row>
    <row r="3" spans="1:2">
      <c r="A3" s="4" t="s">
        <v>190</v>
      </c>
      <c r="B3"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4</v>
      </c>
    </row>
    <row r="3" spans="1:2">
      <c r="A3" s="4" t="s">
        <v>192</v>
      </c>
      <c r="B3"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4</v>
      </c>
    </row>
    <row r="3" spans="1:2">
      <c r="A3" s="4" t="s">
        <v>195</v>
      </c>
      <c r="B3" s="4"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164</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162</v>
      </c>
      <c r="B15" s="4" t="s">
        <v>218</v>
      </c>
    </row>
    <row r="16" spans="1:2">
      <c r="A16" s="4" t="s">
        <v>170</v>
      </c>
      <c r="B16" s="4" t="s">
        <v>219</v>
      </c>
    </row>
    <row r="17" spans="1:2">
      <c r="A17" s="4" t="s">
        <v>220</v>
      </c>
      <c r="B17" s="4" t="s">
        <v>221</v>
      </c>
    </row>
    <row r="18" spans="1:2">
      <c r="A18" s="4" t="s">
        <v>222</v>
      </c>
      <c r="B18" s="4" t="s">
        <v>223</v>
      </c>
    </row>
    <row r="19" spans="1:2">
      <c r="A19" s="4" t="s">
        <v>178</v>
      </c>
      <c r="B19" s="4" t="s">
        <v>224</v>
      </c>
    </row>
    <row r="20" spans="1:2">
      <c r="A20" s="4" t="s">
        <v>225</v>
      </c>
      <c r="B20" s="4" t="s">
        <v>226</v>
      </c>
    </row>
    <row r="21" spans="1:2">
      <c r="A21" s="4" t="s">
        <v>227</v>
      </c>
      <c r="B21" s="4" t="s">
        <v>228</v>
      </c>
    </row>
    <row r="22" spans="1:2">
      <c r="A22" s="4" t="s">
        <v>166</v>
      </c>
      <c r="B22" s="4" t="s">
        <v>229</v>
      </c>
    </row>
    <row r="23" spans="1:2">
      <c r="A23" s="4" t="s">
        <v>230</v>
      </c>
      <c r="B23" s="4" t="s">
        <v>231</v>
      </c>
    </row>
    <row r="24" spans="1:2">
      <c r="A24" s="4" t="s">
        <v>232</v>
      </c>
      <c r="B24" s="4" t="s">
        <v>233</v>
      </c>
    </row>
    <row r="25" spans="1:2">
      <c r="A25" s="4" t="s">
        <v>234</v>
      </c>
      <c r="B25" s="4" t="s">
        <v>235</v>
      </c>
    </row>
    <row r="26" spans="1:2">
      <c r="A26" s="4" t="s">
        <v>236</v>
      </c>
      <c r="B2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4</v>
      </c>
    </row>
    <row r="3" spans="1:2">
      <c r="A3" s="4" t="s">
        <v>239</v>
      </c>
      <c r="B3"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4</v>
      </c>
    </row>
    <row r="3" spans="1:2">
      <c r="A3" s="4" t="s">
        <v>242</v>
      </c>
      <c r="B3"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4</v>
      </c>
    </row>
    <row r="3" spans="1:2">
      <c r="A3" s="4" t="s">
        <v>245</v>
      </c>
      <c r="B3" s="4"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57</v>
      </c>
      <c r="C1" s="2" t="s">
        <v>24</v>
      </c>
      <c r="D1" s="2" t="s">
        <v>25</v>
      </c>
    </row>
    <row r="2" spans="1:4">
      <c r="A2" s="4" t="s">
        <v>58</v>
      </c>
      <c r="C2" s="6" t="n">
        <v>264</v>
      </c>
      <c r="D2" s="6" t="n">
        <v>109</v>
      </c>
    </row>
    <row r="3" spans="1:4">
      <c r="A3" s="4" t="s">
        <v>59</v>
      </c>
      <c r="C3" s="4" t="s">
        <v>50</v>
      </c>
      <c r="D3" s="4" t="s">
        <v>50</v>
      </c>
    </row>
    <row r="4" spans="1:4">
      <c r="A4" s="4" t="s">
        <v>60</v>
      </c>
      <c r="B4" s="4" t="s">
        <v>61</v>
      </c>
      <c r="C4" s="5" t="n">
        <v>0</v>
      </c>
      <c r="D4" s="5" t="n">
        <v>0</v>
      </c>
    </row>
    <row r="5" spans="1:4">
      <c r="A5" s="4" t="s">
        <v>62</v>
      </c>
      <c r="C5" s="5" t="n">
        <v>0</v>
      </c>
      <c r="D5" s="5" t="n">
        <v>0</v>
      </c>
    </row>
    <row r="6" spans="1:4">
      <c r="A6" s="4" t="s">
        <v>63</v>
      </c>
      <c r="C6" s="4" t="s">
        <v>50</v>
      </c>
      <c r="D6" s="4" t="s">
        <v>50</v>
      </c>
    </row>
    <row r="7" spans="1:4">
      <c r="A7" s="4" t="s">
        <v>64</v>
      </c>
      <c r="B7" s="4" t="s">
        <v>61</v>
      </c>
      <c r="C7" s="5" t="n">
        <v>0</v>
      </c>
      <c r="D7" s="5" t="n">
        <v>0</v>
      </c>
    </row>
    <row r="8" spans="1:4">
      <c r="A8" s="4" t="s">
        <v>65</v>
      </c>
      <c r="C8" s="5" t="n">
        <v>94631743</v>
      </c>
      <c r="D8" s="5" t="n">
        <v>91903515</v>
      </c>
    </row>
    <row r="9" spans="1:4">
      <c r="A9" s="4" t="s">
        <v>66</v>
      </c>
      <c r="C9" s="5" t="n">
        <v>94631743</v>
      </c>
      <c r="D9" s="5" t="n">
        <v>91903515</v>
      </c>
    </row>
    <row r="10" spans="1:4"/>
    <row r="11" spans="1:4">
      <c r="A11" s="4" t="s">
        <v>61</v>
      </c>
      <c r="B11" s="4" t="s">
        <v>67</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4</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4</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4</v>
      </c>
    </row>
    <row r="3" spans="1:2">
      <c r="A3" s="4" t="s">
        <v>268</v>
      </c>
      <c r="B3"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4</v>
      </c>
    </row>
    <row r="3" spans="1:2">
      <c r="A3" s="4" t="s">
        <v>271</v>
      </c>
      <c r="B3" s="4" t="s">
        <v>27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4</v>
      </c>
    </row>
    <row r="3" spans="1:2">
      <c r="A3" s="4" t="s">
        <v>27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4</v>
      </c>
    </row>
    <row r="3" spans="1:2">
      <c r="A3" s="4" t="s">
        <v>280</v>
      </c>
      <c r="B3" s="4"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4</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4</v>
      </c>
    </row>
    <row r="3" spans="1:2">
      <c r="A3" s="4" t="s">
        <v>292</v>
      </c>
      <c r="B3"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4</v>
      </c>
    </row>
    <row r="3" spans="1:2">
      <c r="A3" s="4" t="s">
        <v>295</v>
      </c>
      <c r="B3"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4"/>
  </cols>
  <sheetData>
    <row r="1" spans="1:4">
      <c r="A1" s="1" t="s">
        <v>297</v>
      </c>
      <c r="B1" s="2" t="s">
        <v>1</v>
      </c>
    </row>
    <row r="2" spans="1:4">
      <c r="B2" s="2" t="s">
        <v>298</v>
      </c>
      <c r="C2" s="2" t="s">
        <v>299</v>
      </c>
      <c r="D2" s="2" t="s">
        <v>300</v>
      </c>
    </row>
    <row r="3" spans="1:4">
      <c r="A3" s="3" t="s">
        <v>301</v>
      </c>
    </row>
    <row r="4" spans="1:4">
      <c r="A4" s="4" t="s">
        <v>302</v>
      </c>
      <c r="D4" s="8" t="n">
        <v>3.847</v>
      </c>
    </row>
    <row r="5" spans="1:4">
      <c r="A5" s="4" t="s">
        <v>66</v>
      </c>
      <c r="B5" s="5" t="n">
        <v>94631743</v>
      </c>
      <c r="C5" s="5" t="n">
        <v>91903515</v>
      </c>
    </row>
    <row r="6" spans="1:4">
      <c r="A6" s="4" t="s">
        <v>303</v>
      </c>
      <c r="B6" s="5" t="n">
        <v>2</v>
      </c>
    </row>
    <row r="7" spans="1:4">
      <c r="A7" s="4" t="s">
        <v>304</v>
      </c>
    </row>
    <row r="8" spans="1:4">
      <c r="A8" s="3" t="s">
        <v>301</v>
      </c>
    </row>
    <row r="9" spans="1:4">
      <c r="A9" s="4" t="s">
        <v>305</v>
      </c>
      <c r="D9" s="4" t="s">
        <v>306</v>
      </c>
    </row>
    <row r="10" spans="1:4">
      <c r="A10" s="4" t="s">
        <v>307</v>
      </c>
    </row>
    <row r="11" spans="1:4">
      <c r="A11" s="3" t="s">
        <v>301</v>
      </c>
    </row>
    <row r="12" spans="1:4">
      <c r="A12" s="4" t="s">
        <v>66</v>
      </c>
      <c r="B12"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v>
      </c>
      <c r="B1" s="2" t="s">
        <v>1</v>
      </c>
    </row>
    <row r="2" spans="1:3">
      <c r="B2" s="2" t="s">
        <v>24</v>
      </c>
      <c r="C2" s="2" t="s">
        <v>25</v>
      </c>
    </row>
    <row r="3" spans="1:3">
      <c r="A3" s="4" t="s">
        <v>69</v>
      </c>
      <c r="B3" s="6" t="n">
        <v>637317</v>
      </c>
      <c r="C3" s="6" t="n">
        <v>600194</v>
      </c>
    </row>
    <row r="4" spans="1:3">
      <c r="A4" s="3" t="s">
        <v>70</v>
      </c>
    </row>
    <row r="5" spans="1:3">
      <c r="A5" s="4" t="s">
        <v>71</v>
      </c>
      <c r="B5" s="5" t="n">
        <v>485091</v>
      </c>
      <c r="C5" s="5" t="n">
        <v>457743</v>
      </c>
    </row>
    <row r="6" spans="1:3">
      <c r="A6" s="4" t="s">
        <v>72</v>
      </c>
      <c r="B6" s="5" t="n">
        <v>68037</v>
      </c>
      <c r="C6" s="5" t="n">
        <v>61897</v>
      </c>
    </row>
    <row r="7" spans="1:3">
      <c r="A7" s="4" t="s">
        <v>73</v>
      </c>
      <c r="B7" s="5" t="n">
        <v>5802</v>
      </c>
      <c r="C7" s="5" t="n">
        <v>3967</v>
      </c>
    </row>
    <row r="8" spans="1:3">
      <c r="A8" s="4" t="s">
        <v>74</v>
      </c>
      <c r="C8" s="5" t="n">
        <v>192</v>
      </c>
    </row>
    <row r="9" spans="1:3">
      <c r="A9" s="4" t="s">
        <v>75</v>
      </c>
      <c r="B9" s="5" t="n">
        <v>47256</v>
      </c>
      <c r="C9" s="5" t="n">
        <v>48008</v>
      </c>
    </row>
    <row r="10" spans="1:3">
      <c r="A10" s="4" t="s">
        <v>76</v>
      </c>
      <c r="B10" s="5" t="n">
        <v>3142</v>
      </c>
      <c r="C10" s="5" t="n">
        <v>3153</v>
      </c>
    </row>
    <row r="11" spans="1:3">
      <c r="A11" s="4" t="s">
        <v>77</v>
      </c>
      <c r="B11" s="5" t="n">
        <v>224</v>
      </c>
      <c r="C11" s="5" t="n">
        <v>1638</v>
      </c>
    </row>
    <row r="12" spans="1:3">
      <c r="A12" s="4" t="s">
        <v>78</v>
      </c>
      <c r="B12" s="5" t="n">
        <v>609552</v>
      </c>
      <c r="C12" s="5" t="n">
        <v>576598</v>
      </c>
    </row>
    <row r="13" spans="1:3">
      <c r="A13" s="4" t="s">
        <v>79</v>
      </c>
      <c r="B13" s="5" t="n">
        <v>27765</v>
      </c>
      <c r="C13" s="5" t="n">
        <v>23596</v>
      </c>
    </row>
    <row r="14" spans="1:3">
      <c r="A14" s="4" t="s">
        <v>80</v>
      </c>
      <c r="B14" s="5" t="n">
        <v>17745</v>
      </c>
      <c r="C14" s="5" t="n">
        <v>14513</v>
      </c>
    </row>
    <row r="15" spans="1:3">
      <c r="A15" s="4" t="s">
        <v>81</v>
      </c>
      <c r="B15" s="5" t="n">
        <v>30</v>
      </c>
      <c r="C15" s="5" t="n">
        <v>1147</v>
      </c>
    </row>
    <row r="16" spans="1:3">
      <c r="A16" s="4" t="s">
        <v>82</v>
      </c>
      <c r="B16" s="5" t="n">
        <v>-190</v>
      </c>
      <c r="C16" s="5" t="n">
        <v>177</v>
      </c>
    </row>
    <row r="17" spans="1:3">
      <c r="A17" s="4" t="s">
        <v>83</v>
      </c>
      <c r="B17" s="5" t="n">
        <v>-946</v>
      </c>
      <c r="C17" s="5" t="n">
        <v>-1127</v>
      </c>
    </row>
    <row r="18" spans="1:3">
      <c r="A18" s="4" t="s">
        <v>84</v>
      </c>
      <c r="B18" s="5" t="n">
        <v>11126</v>
      </c>
      <c r="C18" s="5" t="n">
        <v>8886</v>
      </c>
    </row>
    <row r="19" spans="1:3">
      <c r="A19" s="4" t="s">
        <v>85</v>
      </c>
      <c r="C19" s="5" t="n">
        <v>-11</v>
      </c>
    </row>
    <row r="20" spans="1:3">
      <c r="A20" s="4" t="s">
        <v>86</v>
      </c>
      <c r="B20" s="5" t="n">
        <v>4666</v>
      </c>
      <c r="C20" s="5" t="n">
        <v>2838</v>
      </c>
    </row>
    <row r="21" spans="1:3">
      <c r="A21" s="4" t="s">
        <v>87</v>
      </c>
      <c r="B21" s="6" t="n">
        <v>6460</v>
      </c>
      <c r="C21" s="6" t="n">
        <v>6037</v>
      </c>
    </row>
    <row r="22" spans="1:3">
      <c r="A22" s="4" t="s">
        <v>88</v>
      </c>
      <c r="B22" s="5" t="n">
        <v>92936942</v>
      </c>
      <c r="C22" s="5" t="n">
        <v>95495357</v>
      </c>
    </row>
    <row r="23" spans="1:3">
      <c r="A23" s="4" t="s">
        <v>89</v>
      </c>
      <c r="B23" s="5" t="n">
        <v>110553664</v>
      </c>
      <c r="C23" s="5" t="n">
        <v>110098439</v>
      </c>
    </row>
    <row r="24" spans="1:3">
      <c r="A24" s="4" t="s">
        <v>90</v>
      </c>
      <c r="B24" s="7" t="n">
        <v>0.07000000000000001</v>
      </c>
      <c r="C24" s="7" t="n">
        <v>0.06</v>
      </c>
    </row>
    <row r="25" spans="1:3">
      <c r="A25" s="4" t="s">
        <v>91</v>
      </c>
      <c r="B25" s="7" t="n">
        <v>0.44</v>
      </c>
      <c r="C25" s="7" t="n">
        <v>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17"/>
    <col customWidth="1" max="8" min="8" width="21"/>
  </cols>
  <sheetData>
    <row r="1" spans="1:8">
      <c r="A1" s="1" t="s">
        <v>308</v>
      </c>
      <c r="B1" s="2" t="s">
        <v>309</v>
      </c>
      <c r="C1" s="2" t="s">
        <v>1</v>
      </c>
    </row>
    <row r="2" spans="1:8">
      <c r="B2" s="2" t="s">
        <v>310</v>
      </c>
      <c r="C2" s="2" t="s">
        <v>311</v>
      </c>
      <c r="D2" s="2" t="s">
        <v>312</v>
      </c>
      <c r="E2" s="2" t="s">
        <v>313</v>
      </c>
      <c r="F2" s="2" t="s">
        <v>314</v>
      </c>
      <c r="G2" s="2" t="s">
        <v>315</v>
      </c>
      <c r="H2" s="2" t="s">
        <v>316</v>
      </c>
    </row>
    <row r="3" spans="1:8">
      <c r="A3" s="3" t="s">
        <v>317</v>
      </c>
    </row>
    <row r="4" spans="1:8">
      <c r="A4" s="4" t="s">
        <v>318</v>
      </c>
      <c r="C4" s="6" t="n">
        <v>0</v>
      </c>
      <c r="D4" s="6" t="n">
        <v>0</v>
      </c>
    </row>
    <row r="5" spans="1:8">
      <c r="A5" s="4" t="s">
        <v>319</v>
      </c>
      <c r="C5" s="5" t="n">
        <v>0</v>
      </c>
    </row>
    <row r="6" spans="1:8">
      <c r="A6" s="4" t="s">
        <v>320</v>
      </c>
      <c r="C6" s="6" t="n">
        <v>46600000</v>
      </c>
      <c r="D6" s="5" t="n">
        <v>47000000</v>
      </c>
    </row>
    <row r="7" spans="1:8">
      <c r="A7" s="4" t="s">
        <v>321</v>
      </c>
      <c r="C7" s="5" t="n">
        <v>3100000</v>
      </c>
      <c r="D7" s="5" t="n">
        <v>3200000</v>
      </c>
    </row>
    <row r="8" spans="1:8">
      <c r="A8" s="4" t="s">
        <v>322</v>
      </c>
      <c r="C8" s="5" t="n">
        <v>6100000</v>
      </c>
      <c r="D8" s="5" t="n">
        <v>4300000</v>
      </c>
    </row>
    <row r="9" spans="1:8">
      <c r="A9" s="4" t="s">
        <v>125</v>
      </c>
      <c r="C9" s="5" t="n">
        <v>2631000</v>
      </c>
      <c r="D9" s="5" t="n">
        <v>1448000</v>
      </c>
    </row>
    <row r="10" spans="1:8">
      <c r="A10" s="4" t="s">
        <v>216</v>
      </c>
      <c r="C10" s="5" t="n">
        <v>0</v>
      </c>
      <c r="D10" s="5" t="n">
        <v>0</v>
      </c>
    </row>
    <row r="11" spans="1:8">
      <c r="A11" s="4" t="s">
        <v>323</v>
      </c>
      <c r="C11" s="5" t="n">
        <v>32500000</v>
      </c>
      <c r="D11" s="5" t="n">
        <v>30100000</v>
      </c>
    </row>
    <row r="12" spans="1:8">
      <c r="A12" s="4" t="s">
        <v>73</v>
      </c>
      <c r="C12" s="6" t="n">
        <v>5802000</v>
      </c>
      <c r="D12" s="5" t="n">
        <v>3967000</v>
      </c>
    </row>
    <row r="13" spans="1:8">
      <c r="A13" s="4" t="s">
        <v>303</v>
      </c>
      <c r="C13" s="5" t="n">
        <v>2</v>
      </c>
    </row>
    <row r="14" spans="1:8">
      <c r="A14" s="4" t="s">
        <v>324</v>
      </c>
      <c r="D14" s="6" t="n">
        <v>500000</v>
      </c>
    </row>
    <row r="15" spans="1:8">
      <c r="A15" s="4" t="s">
        <v>325</v>
      </c>
      <c r="E15" s="6" t="n">
        <v>3200000</v>
      </c>
    </row>
    <row r="16" spans="1:8">
      <c r="A16" s="4" t="s">
        <v>326</v>
      </c>
    </row>
    <row r="17" spans="1:8">
      <c r="A17" s="3" t="s">
        <v>317</v>
      </c>
    </row>
    <row r="18" spans="1:8">
      <c r="A18" s="4" t="s">
        <v>327</v>
      </c>
      <c r="C18" s="4" t="s">
        <v>328</v>
      </c>
      <c r="D18" s="4" t="s">
        <v>328</v>
      </c>
    </row>
    <row r="19" spans="1:8">
      <c r="A19" s="4" t="s">
        <v>329</v>
      </c>
    </row>
    <row r="20" spans="1:8">
      <c r="A20" s="3" t="s">
        <v>317</v>
      </c>
    </row>
    <row r="21" spans="1:8">
      <c r="A21" s="4" t="s">
        <v>330</v>
      </c>
      <c r="B21" s="6" t="n">
        <v>200000</v>
      </c>
      <c r="D21" s="6" t="n">
        <v>-200000</v>
      </c>
    </row>
    <row r="22" spans="1:8">
      <c r="A22" s="4" t="s">
        <v>322</v>
      </c>
      <c r="F22" s="6" t="n">
        <v>3500000</v>
      </c>
      <c r="G22" s="9" t="n">
        <v>3.6</v>
      </c>
      <c r="H22" s="6" t="n">
        <v>3000000</v>
      </c>
    </row>
    <row r="23" spans="1:8">
      <c r="A23" s="4" t="s">
        <v>331</v>
      </c>
    </row>
    <row r="24" spans="1:8">
      <c r="A24" s="3" t="s">
        <v>317</v>
      </c>
    </row>
    <row r="25" spans="1:8">
      <c r="A25" s="4" t="s">
        <v>332</v>
      </c>
      <c r="C25" s="4" t="s">
        <v>333</v>
      </c>
      <c r="D25" s="4" t="s">
        <v>334</v>
      </c>
    </row>
    <row r="26" spans="1:8">
      <c r="A26" s="4" t="s">
        <v>335</v>
      </c>
    </row>
    <row r="27" spans="1:8">
      <c r="A27" s="3" t="s">
        <v>317</v>
      </c>
    </row>
    <row r="28" spans="1:8">
      <c r="A28" s="4" t="s">
        <v>332</v>
      </c>
      <c r="C28" s="4" t="s">
        <v>336</v>
      </c>
    </row>
    <row r="29" spans="1:8">
      <c r="A29" s="4" t="s">
        <v>337</v>
      </c>
    </row>
    <row r="30" spans="1:8">
      <c r="A30" s="3" t="s">
        <v>317</v>
      </c>
    </row>
    <row r="31" spans="1:8">
      <c r="A31" s="4" t="s">
        <v>332</v>
      </c>
      <c r="C31" s="4" t="s">
        <v>338</v>
      </c>
    </row>
    <row r="32" spans="1:8">
      <c r="A32" s="4" t="s">
        <v>339</v>
      </c>
    </row>
    <row r="33" spans="1:8">
      <c r="A33" s="3" t="s">
        <v>317</v>
      </c>
    </row>
    <row r="34" spans="1:8">
      <c r="A34" s="4" t="s">
        <v>332</v>
      </c>
      <c r="C34" s="4" t="s">
        <v>340</v>
      </c>
    </row>
    <row r="35" spans="1:8">
      <c r="A35" s="4" t="s">
        <v>341</v>
      </c>
    </row>
    <row r="36" spans="1:8">
      <c r="A36" s="3" t="s">
        <v>317</v>
      </c>
    </row>
    <row r="37" spans="1:8">
      <c r="A37" s="4" t="s">
        <v>332</v>
      </c>
      <c r="C37" s="4" t="s">
        <v>342</v>
      </c>
    </row>
    <row r="38" spans="1:8">
      <c r="A38" s="4" t="s">
        <v>343</v>
      </c>
    </row>
    <row r="39" spans="1:8">
      <c r="A39" s="3" t="s">
        <v>317</v>
      </c>
    </row>
    <row r="40" spans="1:8">
      <c r="A40" s="4" t="s">
        <v>344</v>
      </c>
      <c r="C40" s="4" t="s">
        <v>333</v>
      </c>
      <c r="D40" s="4" t="s">
        <v>333</v>
      </c>
    </row>
    <row r="41" spans="1:8">
      <c r="A41" s="4" t="s">
        <v>345</v>
      </c>
    </row>
    <row r="42" spans="1:8">
      <c r="A42" s="3" t="s">
        <v>317</v>
      </c>
    </row>
    <row r="43" spans="1:8">
      <c r="A43" s="4" t="s">
        <v>344</v>
      </c>
      <c r="C43" s="4" t="s">
        <v>346</v>
      </c>
      <c r="D43" s="4" t="s">
        <v>346</v>
      </c>
    </row>
    <row r="44" spans="1:8">
      <c r="A44" s="4" t="s">
        <v>347</v>
      </c>
    </row>
    <row r="45" spans="1:8">
      <c r="A45" s="3" t="s">
        <v>317</v>
      </c>
    </row>
    <row r="46" spans="1:8">
      <c r="A46" s="4" t="s">
        <v>344</v>
      </c>
      <c r="C46" s="4" t="s">
        <v>348</v>
      </c>
      <c r="D46" s="4" t="s">
        <v>348</v>
      </c>
    </row>
    <row r="47" spans="1:8">
      <c r="A47" s="4" t="s">
        <v>349</v>
      </c>
    </row>
    <row r="48" spans="1:8">
      <c r="A48" s="3" t="s">
        <v>317</v>
      </c>
    </row>
    <row r="49" spans="1:8">
      <c r="A49" s="4" t="s">
        <v>344</v>
      </c>
      <c r="C49" s="4" t="s">
        <v>340</v>
      </c>
    </row>
    <row r="50" spans="1:8">
      <c r="A50" s="4" t="s">
        <v>350</v>
      </c>
    </row>
    <row r="51" spans="1:8">
      <c r="A51" s="3" t="s">
        <v>317</v>
      </c>
    </row>
    <row r="52" spans="1:8">
      <c r="A52" s="4" t="s">
        <v>344</v>
      </c>
      <c r="C52" s="4" t="s">
        <v>351</v>
      </c>
    </row>
  </sheetData>
  <mergeCells count="3">
    <mergeCell ref="A1:A2"/>
    <mergeCell ref="C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2</v>
      </c>
      <c r="B1" s="2" t="s">
        <v>1</v>
      </c>
    </row>
    <row r="2" spans="1:5">
      <c r="B2" s="2" t="s">
        <v>25</v>
      </c>
      <c r="C2" s="2" t="s">
        <v>24</v>
      </c>
      <c r="D2" s="2" t="s">
        <v>353</v>
      </c>
      <c r="E2" s="2" t="s">
        <v>354</v>
      </c>
    </row>
    <row r="3" spans="1:5">
      <c r="A3" s="3" t="s">
        <v>355</v>
      </c>
    </row>
    <row r="4" spans="1:5">
      <c r="A4" s="4" t="s">
        <v>356</v>
      </c>
      <c r="B4" s="6" t="n">
        <v>141669</v>
      </c>
      <c r="C4" s="6" t="n">
        <v>141454</v>
      </c>
      <c r="D4" s="6" t="n">
        <v>134939</v>
      </c>
    </row>
    <row r="5" spans="1:5">
      <c r="A5" s="4" t="s">
        <v>357</v>
      </c>
      <c r="B5" s="5" t="n">
        <v>192</v>
      </c>
    </row>
    <row r="6" spans="1:5">
      <c r="A6" s="4" t="s">
        <v>358</v>
      </c>
    </row>
    <row r="7" spans="1:5">
      <c r="A7" s="3" t="s">
        <v>355</v>
      </c>
    </row>
    <row r="8" spans="1:5">
      <c r="A8" s="4" t="s">
        <v>359</v>
      </c>
      <c r="E8" s="6" t="n">
        <v>1700</v>
      </c>
    </row>
    <row r="9" spans="1:5">
      <c r="A9" s="4" t="s">
        <v>360</v>
      </c>
    </row>
    <row r="10" spans="1:5">
      <c r="A10" s="3" t="s">
        <v>355</v>
      </c>
    </row>
    <row r="11" spans="1:5">
      <c r="A11" s="4" t="s">
        <v>361</v>
      </c>
      <c r="B11" s="5" t="n">
        <v>1000</v>
      </c>
    </row>
    <row r="12" spans="1:5">
      <c r="A12" s="4" t="s">
        <v>362</v>
      </c>
      <c r="B12" s="5" t="n">
        <v>6200</v>
      </c>
    </row>
    <row r="13" spans="1:5">
      <c r="A13" s="4" t="s">
        <v>363</v>
      </c>
      <c r="B13" s="5" t="n">
        <v>7200</v>
      </c>
    </row>
    <row r="14" spans="1:5">
      <c r="A14" s="4" t="s">
        <v>364</v>
      </c>
      <c r="B14" s="5" t="n">
        <v>600</v>
      </c>
    </row>
    <row r="15" spans="1:5">
      <c r="A15" s="4" t="s">
        <v>365</v>
      </c>
      <c r="B15" s="5" t="n">
        <v>200</v>
      </c>
    </row>
    <row r="16" spans="1:5">
      <c r="A16" s="4" t="s">
        <v>356</v>
      </c>
      <c r="B16" s="5" t="n">
        <v>8100</v>
      </c>
    </row>
    <row r="17" spans="1:5">
      <c r="A17" s="4" t="s">
        <v>357</v>
      </c>
      <c r="B17" s="6" t="n">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65"/>
    <col customWidth="1" max="3" min="3" width="65"/>
  </cols>
  <sheetData>
    <row r="1" spans="1:3">
      <c r="A1" s="1" t="s">
        <v>366</v>
      </c>
      <c r="B1" s="2" t="s">
        <v>1</v>
      </c>
    </row>
    <row r="2" spans="1:3">
      <c r="B2" s="2" t="s">
        <v>24</v>
      </c>
      <c r="C2" s="2" t="s">
        <v>25</v>
      </c>
    </row>
    <row r="3" spans="1:3">
      <c r="A3" s="3" t="s">
        <v>367</v>
      </c>
    </row>
    <row r="4" spans="1:3">
      <c r="A4" s="4" t="s">
        <v>368</v>
      </c>
      <c r="B4" s="6" t="n">
        <v>507811</v>
      </c>
      <c r="C4" s="6" t="n">
        <v>489209</v>
      </c>
    </row>
    <row r="5" spans="1:3">
      <c r="A5" s="4" t="s">
        <v>369</v>
      </c>
      <c r="B5" s="5" t="n">
        <v>-276613</v>
      </c>
      <c r="C5" s="5" t="n">
        <v>-260637</v>
      </c>
    </row>
    <row r="6" spans="1:3">
      <c r="A6" s="4" t="s">
        <v>370</v>
      </c>
      <c r="B6" s="5" t="n">
        <v>231198</v>
      </c>
      <c r="C6" s="5" t="n">
        <v>228572</v>
      </c>
    </row>
    <row r="7" spans="1:3">
      <c r="A7" s="4" t="s">
        <v>371</v>
      </c>
    </row>
    <row r="8" spans="1:3">
      <c r="A8" s="3" t="s">
        <v>367</v>
      </c>
    </row>
    <row r="9" spans="1:3">
      <c r="A9" s="4" t="s">
        <v>368</v>
      </c>
      <c r="B9" s="5" t="n">
        <v>5537</v>
      </c>
      <c r="C9" s="5" t="n">
        <v>5471</v>
      </c>
    </row>
    <row r="10" spans="1:3">
      <c r="A10" s="4" t="s">
        <v>370</v>
      </c>
      <c r="B10" s="5" t="n">
        <v>5537</v>
      </c>
      <c r="C10" s="5" t="n">
        <v>5471</v>
      </c>
    </row>
    <row r="11" spans="1:3">
      <c r="A11" s="4" t="s">
        <v>347</v>
      </c>
    </row>
    <row r="12" spans="1:3">
      <c r="A12" s="3" t="s">
        <v>367</v>
      </c>
    </row>
    <row r="13" spans="1:3">
      <c r="A13" s="4" t="s">
        <v>368</v>
      </c>
      <c r="B13" s="5" t="n">
        <v>6332</v>
      </c>
      <c r="C13" s="5" t="n">
        <v>5978</v>
      </c>
    </row>
    <row r="14" spans="1:3">
      <c r="A14" s="4" t="s">
        <v>369</v>
      </c>
      <c r="B14" s="5" t="n">
        <v>-1902</v>
      </c>
      <c r="C14" s="5" t="n">
        <v>-1469</v>
      </c>
    </row>
    <row r="15" spans="1:3">
      <c r="A15" s="4" t="s">
        <v>370</v>
      </c>
      <c r="B15" s="6" t="n">
        <v>4430</v>
      </c>
      <c r="C15" s="6" t="n">
        <v>4509</v>
      </c>
    </row>
    <row r="16" spans="1:3">
      <c r="A16" s="4" t="s">
        <v>372</v>
      </c>
      <c r="B16" s="4" t="s">
        <v>348</v>
      </c>
      <c r="C16" s="4" t="s">
        <v>348</v>
      </c>
    </row>
    <row r="17" spans="1:3">
      <c r="A17" s="4" t="s">
        <v>373</v>
      </c>
    </row>
    <row r="18" spans="1:3">
      <c r="A18" s="3" t="s">
        <v>367</v>
      </c>
    </row>
    <row r="19" spans="1:3">
      <c r="A19" s="4" t="s">
        <v>368</v>
      </c>
      <c r="B19" s="6" t="n">
        <v>450436</v>
      </c>
      <c r="C19" s="6" t="n">
        <v>435339</v>
      </c>
    </row>
    <row r="20" spans="1:3">
      <c r="A20" s="4" t="s">
        <v>369</v>
      </c>
      <c r="B20" s="5" t="n">
        <v>-242109</v>
      </c>
      <c r="C20" s="5" t="n">
        <v>-231392</v>
      </c>
    </row>
    <row r="21" spans="1:3">
      <c r="A21" s="4" t="s">
        <v>370</v>
      </c>
      <c r="B21" s="6" t="n">
        <v>208327</v>
      </c>
      <c r="C21" s="6" t="n">
        <v>203947</v>
      </c>
    </row>
    <row r="22" spans="1:3">
      <c r="A22" s="4" t="s">
        <v>345</v>
      </c>
    </row>
    <row r="23" spans="1:3">
      <c r="A23" s="3" t="s">
        <v>367</v>
      </c>
    </row>
    <row r="24" spans="1:3">
      <c r="A24" s="4" t="s">
        <v>372</v>
      </c>
      <c r="B24" s="4" t="s">
        <v>346</v>
      </c>
      <c r="C24" s="4" t="s">
        <v>346</v>
      </c>
    </row>
    <row r="25" spans="1:3">
      <c r="A25" s="4" t="s">
        <v>343</v>
      </c>
    </row>
    <row r="26" spans="1:3">
      <c r="A26" s="3" t="s">
        <v>367</v>
      </c>
    </row>
    <row r="27" spans="1:3">
      <c r="A27" s="4" t="s">
        <v>372</v>
      </c>
      <c r="B27" s="4" t="s">
        <v>333</v>
      </c>
      <c r="C27" s="4" t="s">
        <v>333</v>
      </c>
    </row>
    <row r="28" spans="1:3">
      <c r="A28" s="4" t="s">
        <v>374</v>
      </c>
    </row>
    <row r="29" spans="1:3">
      <c r="A29" s="3" t="s">
        <v>367</v>
      </c>
    </row>
    <row r="30" spans="1:3">
      <c r="A30" s="4" t="s">
        <v>368</v>
      </c>
      <c r="B30" s="6" t="n">
        <v>10138</v>
      </c>
      <c r="C30" s="6" t="n">
        <v>8886</v>
      </c>
    </row>
    <row r="31" spans="1:3">
      <c r="A31" s="4" t="s">
        <v>369</v>
      </c>
      <c r="B31" s="5" t="n">
        <v>-5846</v>
      </c>
      <c r="C31" s="5" t="n">
        <v>-4809</v>
      </c>
    </row>
    <row r="32" spans="1:3">
      <c r="A32" s="4" t="s">
        <v>370</v>
      </c>
      <c r="B32" s="6" t="n">
        <v>4292</v>
      </c>
      <c r="C32" s="6" t="n">
        <v>4077</v>
      </c>
    </row>
    <row r="33" spans="1:3">
      <c r="A33" s="4" t="s">
        <v>372</v>
      </c>
      <c r="B33" s="4" t="s">
        <v>375</v>
      </c>
      <c r="C33" s="4" t="s">
        <v>376</v>
      </c>
    </row>
    <row r="34" spans="1:3">
      <c r="A34" s="4" t="s">
        <v>377</v>
      </c>
    </row>
    <row r="35" spans="1:3">
      <c r="A35" s="3" t="s">
        <v>367</v>
      </c>
    </row>
    <row r="36" spans="1:3">
      <c r="A36" s="4" t="s">
        <v>368</v>
      </c>
      <c r="B36" s="6" t="n">
        <v>35368</v>
      </c>
      <c r="C36" s="6" t="n">
        <v>33535</v>
      </c>
    </row>
    <row r="37" spans="1:3">
      <c r="A37" s="4" t="s">
        <v>369</v>
      </c>
      <c r="B37" s="5" t="n">
        <v>-26756</v>
      </c>
      <c r="C37" s="5" t="n">
        <v>-22967</v>
      </c>
    </row>
    <row r="38" spans="1:3">
      <c r="A38" s="4" t="s">
        <v>370</v>
      </c>
      <c r="B38" s="6" t="n">
        <v>8612</v>
      </c>
      <c r="C38" s="6" t="n">
        <v>10568</v>
      </c>
    </row>
    <row r="39" spans="1:3">
      <c r="A39" s="4" t="s">
        <v>378</v>
      </c>
    </row>
    <row r="40" spans="1:3">
      <c r="A40" s="3" t="s">
        <v>367</v>
      </c>
    </row>
    <row r="41" spans="1:3">
      <c r="A41" s="4" t="s">
        <v>372</v>
      </c>
      <c r="B41" s="4" t="s">
        <v>351</v>
      </c>
      <c r="C41" s="4" t="s">
        <v>351</v>
      </c>
    </row>
    <row r="42" spans="1:3">
      <c r="A42" s="4" t="s">
        <v>379</v>
      </c>
    </row>
    <row r="43" spans="1:3">
      <c r="A43" s="3" t="s">
        <v>367</v>
      </c>
    </row>
    <row r="44" spans="1:3">
      <c r="A44" s="4" t="s">
        <v>372</v>
      </c>
      <c r="B44" s="4" t="s">
        <v>340</v>
      </c>
      <c r="C44" s="4" t="s">
        <v>3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0</v>
      </c>
      <c r="B1" s="2" t="s">
        <v>1</v>
      </c>
    </row>
    <row r="2" spans="1:3">
      <c r="B2" s="2" t="s">
        <v>24</v>
      </c>
      <c r="C2" s="2" t="s">
        <v>25</v>
      </c>
    </row>
    <row r="3" spans="1:3">
      <c r="A3" s="3" t="s">
        <v>381</v>
      </c>
    </row>
    <row r="4" spans="1:3">
      <c r="A4" s="4" t="s">
        <v>382</v>
      </c>
      <c r="B4" s="6" t="n">
        <v>16632</v>
      </c>
      <c r="C4" s="6" t="n">
        <v>18388</v>
      </c>
    </row>
    <row r="5" spans="1:3">
      <c r="A5" s="4" t="s">
        <v>383</v>
      </c>
      <c r="B5" s="5" t="n">
        <v>-12015</v>
      </c>
      <c r="C5" s="5" t="n">
        <v>-11352</v>
      </c>
    </row>
    <row r="6" spans="1:3">
      <c r="A6" s="4" t="s">
        <v>384</v>
      </c>
      <c r="B6" s="5" t="n">
        <v>-224</v>
      </c>
      <c r="C6" s="5" t="n">
        <v>-1638</v>
      </c>
    </row>
    <row r="7" spans="1:3">
      <c r="A7" s="4" t="s">
        <v>385</v>
      </c>
      <c r="B7" s="6" t="n">
        <v>-4393</v>
      </c>
    </row>
    <row r="8" spans="1:3">
      <c r="A8" s="4" t="s">
        <v>35</v>
      </c>
      <c r="C8" s="6" t="n">
        <v>5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4</v>
      </c>
      <c r="C2" s="2" t="s">
        <v>25</v>
      </c>
    </row>
    <row r="3" spans="1:3">
      <c r="A3" s="3" t="s">
        <v>387</v>
      </c>
    </row>
    <row r="4" spans="1:3">
      <c r="A4" s="4" t="s">
        <v>388</v>
      </c>
      <c r="B4" s="6" t="n">
        <v>-1400</v>
      </c>
    </row>
    <row r="5" spans="1:3">
      <c r="A5" s="4" t="s">
        <v>389</v>
      </c>
      <c r="B5" s="6" t="n">
        <v>224</v>
      </c>
      <c r="C5" s="6" t="n">
        <v>16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0</v>
      </c>
      <c r="B1" s="2" t="s">
        <v>1</v>
      </c>
    </row>
    <row r="2" spans="1:3">
      <c r="B2" s="2" t="s">
        <v>24</v>
      </c>
      <c r="C2" s="2" t="s">
        <v>25</v>
      </c>
    </row>
    <row r="3" spans="1:3">
      <c r="A3" s="3" t="s">
        <v>391</v>
      </c>
    </row>
    <row r="4" spans="1:3">
      <c r="A4" s="4" t="s">
        <v>392</v>
      </c>
      <c r="B4" s="6" t="n">
        <v>101848</v>
      </c>
      <c r="C4" s="6" t="n">
        <v>101933</v>
      </c>
    </row>
    <row r="5" spans="1:3">
      <c r="A5" s="4" t="s">
        <v>393</v>
      </c>
      <c r="B5" s="5" t="n">
        <v>-46330</v>
      </c>
      <c r="C5" s="5" t="n">
        <v>-43199</v>
      </c>
    </row>
    <row r="6" spans="1:3">
      <c r="A6" s="4" t="s">
        <v>370</v>
      </c>
      <c r="B6" s="5" t="n">
        <v>55518</v>
      </c>
      <c r="C6" s="5" t="n">
        <v>58734</v>
      </c>
    </row>
    <row r="7" spans="1:3">
      <c r="A7" s="4" t="s">
        <v>394</v>
      </c>
    </row>
    <row r="8" spans="1:3">
      <c r="A8" s="3" t="s">
        <v>391</v>
      </c>
    </row>
    <row r="9" spans="1:3">
      <c r="A9" s="4" t="s">
        <v>395</v>
      </c>
      <c r="B9" s="5" t="n">
        <v>22041</v>
      </c>
      <c r="C9" s="5" t="n">
        <v>22060</v>
      </c>
    </row>
    <row r="10" spans="1:3">
      <c r="A10" s="4" t="s">
        <v>396</v>
      </c>
      <c r="B10" s="5" t="n">
        <v>22041</v>
      </c>
      <c r="C10" s="5" t="n">
        <v>22060</v>
      </c>
    </row>
    <row r="11" spans="1:3">
      <c r="A11" s="4" t="s">
        <v>331</v>
      </c>
    </row>
    <row r="12" spans="1:3">
      <c r="A12" s="3" t="s">
        <v>391</v>
      </c>
    </row>
    <row r="13" spans="1:3">
      <c r="A13" s="4" t="s">
        <v>392</v>
      </c>
      <c r="B13" s="5" t="n">
        <v>65051</v>
      </c>
      <c r="C13" s="5" t="n">
        <v>65113</v>
      </c>
    </row>
    <row r="14" spans="1:3">
      <c r="A14" s="4" t="s">
        <v>393</v>
      </c>
      <c r="B14" s="5" t="n">
        <v>-31574</v>
      </c>
      <c r="C14" s="5" t="n">
        <v>-28449</v>
      </c>
    </row>
    <row r="15" spans="1:3">
      <c r="A15" s="4" t="s">
        <v>397</v>
      </c>
      <c r="B15" s="6" t="n">
        <v>33477</v>
      </c>
      <c r="C15" s="6" t="n">
        <v>36664</v>
      </c>
    </row>
    <row r="16" spans="1:3">
      <c r="A16" s="4" t="s">
        <v>398</v>
      </c>
      <c r="B16" s="4" t="s">
        <v>333</v>
      </c>
      <c r="C16" s="4" t="s">
        <v>334</v>
      </c>
    </row>
    <row r="17" spans="1:3">
      <c r="A17" s="4" t="s">
        <v>399</v>
      </c>
    </row>
    <row r="18" spans="1:3">
      <c r="A18" s="3" t="s">
        <v>391</v>
      </c>
    </row>
    <row r="19" spans="1:3">
      <c r="A19" s="4" t="s">
        <v>392</v>
      </c>
      <c r="B19" s="6" t="n">
        <v>14756</v>
      </c>
      <c r="C19" s="6" t="n">
        <v>14760</v>
      </c>
    </row>
    <row r="20" spans="1:3">
      <c r="A20" s="4" t="s">
        <v>393</v>
      </c>
      <c r="B20" s="6" t="n">
        <v>-14756</v>
      </c>
      <c r="C20" s="5" t="n">
        <v>-14750</v>
      </c>
    </row>
    <row r="21" spans="1:3">
      <c r="A21" s="4" t="s">
        <v>397</v>
      </c>
      <c r="C21" s="6" t="n">
        <v>10</v>
      </c>
    </row>
    <row r="22" spans="1:3">
      <c r="A22" s="4" t="s">
        <v>398</v>
      </c>
      <c r="B22" s="4" t="s">
        <v>400</v>
      </c>
      <c r="C22"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5" t="n">
        <v>2018</v>
      </c>
      <c r="B3" s="6" t="n">
        <v>3153</v>
      </c>
    </row>
    <row r="4" spans="1:2">
      <c r="A4" s="5" t="n">
        <v>2019</v>
      </c>
      <c r="B4" s="5" t="n">
        <v>3152</v>
      </c>
    </row>
    <row r="5" spans="1:2">
      <c r="A5" s="5" t="n">
        <v>2020</v>
      </c>
      <c r="B5" s="5" t="n">
        <v>3152</v>
      </c>
    </row>
    <row r="6" spans="1:2">
      <c r="A6" s="5" t="n">
        <v>2021</v>
      </c>
      <c r="B6" s="5" t="n">
        <v>3152</v>
      </c>
    </row>
    <row r="7" spans="1:2">
      <c r="A7" s="5" t="n">
        <v>2022</v>
      </c>
      <c r="B7" s="5" t="n">
        <v>3152</v>
      </c>
    </row>
    <row r="8" spans="1:2">
      <c r="A8" s="4" t="s">
        <v>405</v>
      </c>
      <c r="B8" s="6" t="n">
        <v>157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6</v>
      </c>
      <c r="B1" s="2" t="s">
        <v>1</v>
      </c>
    </row>
    <row r="2" spans="1:3">
      <c r="B2" s="2" t="s">
        <v>24</v>
      </c>
      <c r="C2" s="2" t="s">
        <v>25</v>
      </c>
    </row>
    <row r="3" spans="1:3">
      <c r="A3" s="3" t="s">
        <v>407</v>
      </c>
    </row>
    <row r="4" spans="1:3">
      <c r="A4" s="4" t="s">
        <v>408</v>
      </c>
      <c r="B4" s="6" t="n">
        <v>141669</v>
      </c>
      <c r="C4" s="6" t="n">
        <v>134939</v>
      </c>
    </row>
    <row r="5" spans="1:3">
      <c r="A5" s="4" t="s">
        <v>409</v>
      </c>
      <c r="B5" s="5" t="n">
        <v>-58</v>
      </c>
    </row>
    <row r="6" spans="1:3">
      <c r="A6" s="4" t="s">
        <v>410</v>
      </c>
      <c r="C6" s="5" t="n">
        <v>7902</v>
      </c>
    </row>
    <row r="7" spans="1:3">
      <c r="A7" s="4" t="s">
        <v>411</v>
      </c>
      <c r="B7" s="5" t="n">
        <v>-157</v>
      </c>
      <c r="C7" s="5" t="n">
        <v>-1172</v>
      </c>
    </row>
    <row r="8" spans="1:3">
      <c r="A8" s="4" t="s">
        <v>412</v>
      </c>
      <c r="B8" s="6" t="n">
        <v>141454</v>
      </c>
      <c r="C8" s="6" t="n">
        <v>1416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3</v>
      </c>
      <c r="B1" s="2" t="s">
        <v>1</v>
      </c>
    </row>
    <row r="2" spans="1:3">
      <c r="B2" s="2" t="s">
        <v>24</v>
      </c>
      <c r="C2" s="2" t="s">
        <v>25</v>
      </c>
    </row>
    <row r="3" spans="1:3">
      <c r="A3" s="3" t="s">
        <v>414</v>
      </c>
    </row>
    <row r="4" spans="1:3">
      <c r="A4" s="4" t="s">
        <v>415</v>
      </c>
      <c r="B4" s="6" t="n">
        <v>951</v>
      </c>
      <c r="C4" s="6" t="n">
        <v>203</v>
      </c>
    </row>
    <row r="5" spans="1:3">
      <c r="A5" s="4" t="s">
        <v>416</v>
      </c>
      <c r="B5" s="5" t="n">
        <v>-1185</v>
      </c>
      <c r="C5" s="5" t="n">
        <v>-57</v>
      </c>
    </row>
    <row r="6" spans="1:3">
      <c r="A6" s="4" t="s">
        <v>417</v>
      </c>
      <c r="B6" s="5" t="n">
        <v>-234</v>
      </c>
      <c r="C6" s="5" t="n">
        <v>146</v>
      </c>
    </row>
    <row r="7" spans="1:3">
      <c r="A7" s="3" t="s">
        <v>418</v>
      </c>
    </row>
    <row r="8" spans="1:3">
      <c r="A8" s="4" t="s">
        <v>415</v>
      </c>
      <c r="B8" s="5" t="n">
        <v>478</v>
      </c>
      <c r="C8" s="5" t="n">
        <v>156</v>
      </c>
    </row>
    <row r="9" spans="1:3">
      <c r="A9" s="4" t="s">
        <v>416</v>
      </c>
      <c r="B9" s="5" t="n">
        <v>-908</v>
      </c>
      <c r="C9" s="5" t="n">
        <v>-44</v>
      </c>
    </row>
    <row r="10" spans="1:3">
      <c r="A10" s="4" t="s">
        <v>419</v>
      </c>
      <c r="B10" s="5" t="n">
        <v>-430</v>
      </c>
      <c r="C10" s="5" t="n">
        <v>112</v>
      </c>
    </row>
    <row r="11" spans="1:3">
      <c r="A11" s="3" t="s">
        <v>420</v>
      </c>
    </row>
    <row r="12" spans="1:3">
      <c r="A12" s="4" t="s">
        <v>415</v>
      </c>
      <c r="B12" s="5" t="n">
        <v>1057</v>
      </c>
      <c r="C12" s="5" t="n">
        <v>200</v>
      </c>
    </row>
    <row r="13" spans="1:3">
      <c r="A13" s="4" t="s">
        <v>416</v>
      </c>
      <c r="B13" s="5" t="n">
        <v>4273</v>
      </c>
      <c r="C13" s="5" t="n">
        <v>2380</v>
      </c>
    </row>
    <row r="14" spans="1:3">
      <c r="A14" s="4" t="s">
        <v>421</v>
      </c>
      <c r="B14" s="5" t="n">
        <v>5330</v>
      </c>
      <c r="C14" s="5" t="n">
        <v>2580</v>
      </c>
    </row>
    <row r="15" spans="1:3">
      <c r="A15" s="4" t="s">
        <v>422</v>
      </c>
      <c r="B15" s="6" t="n">
        <v>4666</v>
      </c>
      <c r="C15" s="6" t="n">
        <v>28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4</v>
      </c>
      <c r="C2" s="2" t="s">
        <v>25</v>
      </c>
    </row>
    <row r="3" spans="1:3">
      <c r="A3" s="3" t="s">
        <v>424</v>
      </c>
    </row>
    <row r="4" spans="1:3">
      <c r="A4" s="4" t="s">
        <v>425</v>
      </c>
      <c r="B4" s="6" t="n">
        <v>11</v>
      </c>
      <c r="C4" s="6" t="n">
        <v>3111</v>
      </c>
    </row>
    <row r="5" spans="1:3">
      <c r="A5" s="4" t="s">
        <v>426</v>
      </c>
      <c r="B5" s="5" t="n">
        <v>11115</v>
      </c>
      <c r="C5" s="5" t="n">
        <v>5764</v>
      </c>
    </row>
    <row r="6" spans="1:3">
      <c r="A6" s="4" t="s">
        <v>99</v>
      </c>
      <c r="B6" s="6" t="n">
        <v>11126</v>
      </c>
      <c r="C6" s="6" t="n">
        <v>8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2</v>
      </c>
      <c r="B1" s="2" t="s">
        <v>1</v>
      </c>
    </row>
    <row r="2" spans="1:3">
      <c r="B2" s="2" t="s">
        <v>24</v>
      </c>
      <c r="C2" s="2" t="s">
        <v>25</v>
      </c>
    </row>
    <row r="3" spans="1:3">
      <c r="A3" s="4" t="s">
        <v>93</v>
      </c>
      <c r="B3" s="6" t="n">
        <v>6460</v>
      </c>
      <c r="C3" s="6" t="n">
        <v>6037</v>
      </c>
    </row>
    <row r="4" spans="1:3">
      <c r="A4" s="3" t="s">
        <v>94</v>
      </c>
    </row>
    <row r="5" spans="1:3">
      <c r="A5" s="4" t="s">
        <v>95</v>
      </c>
      <c r="B5" s="5" t="n">
        <v>176</v>
      </c>
      <c r="C5" s="5" t="n">
        <v>2133</v>
      </c>
    </row>
    <row r="6" spans="1:3">
      <c r="A6" s="4" t="s">
        <v>96</v>
      </c>
      <c r="B6" s="5" t="n">
        <v>176</v>
      </c>
      <c r="C6" s="5" t="n">
        <v>2133</v>
      </c>
    </row>
    <row r="7" spans="1:3">
      <c r="A7" s="4" t="s">
        <v>97</v>
      </c>
      <c r="B7" s="6" t="n">
        <v>6636</v>
      </c>
      <c r="C7" s="6" t="n">
        <v>81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7</v>
      </c>
      <c r="B1" s="2" t="s">
        <v>1</v>
      </c>
    </row>
    <row r="2" spans="1:3">
      <c r="B2" s="2" t="s">
        <v>24</v>
      </c>
      <c r="C2" s="2" t="s">
        <v>25</v>
      </c>
    </row>
    <row r="3" spans="1:3">
      <c r="A3" s="3" t="s">
        <v>428</v>
      </c>
    </row>
    <row r="4" spans="1:3">
      <c r="A4" s="4" t="s">
        <v>429</v>
      </c>
      <c r="B4" s="6" t="n">
        <v>1669</v>
      </c>
      <c r="C4" s="6" t="n">
        <v>1331</v>
      </c>
    </row>
    <row r="5" spans="1:3">
      <c r="A5" s="4" t="s">
        <v>430</v>
      </c>
      <c r="B5" s="5" t="n">
        <v>1280</v>
      </c>
      <c r="C5" s="5" t="n">
        <v>1020</v>
      </c>
    </row>
    <row r="6" spans="1:3">
      <c r="A6" s="4" t="s">
        <v>431</v>
      </c>
      <c r="B6" s="5" t="n">
        <v>1690</v>
      </c>
      <c r="C6" s="5" t="n">
        <v>574</v>
      </c>
    </row>
    <row r="7" spans="1:3">
      <c r="A7" s="4" t="s">
        <v>432</v>
      </c>
      <c r="C7" s="5" t="n">
        <v>-324</v>
      </c>
    </row>
    <row r="8" spans="1:3">
      <c r="A8" s="4" t="s">
        <v>433</v>
      </c>
      <c r="B8" s="5" t="n">
        <v>-337</v>
      </c>
    </row>
    <row r="9" spans="1:3">
      <c r="A9" s="4" t="s">
        <v>434</v>
      </c>
      <c r="B9" s="5" t="n">
        <v>-538</v>
      </c>
    </row>
    <row r="10" spans="1:3">
      <c r="A10" s="4" t="s">
        <v>435</v>
      </c>
      <c r="B10" s="5" t="n">
        <v>366</v>
      </c>
      <c r="C10" s="5" t="n">
        <v>572</v>
      </c>
    </row>
    <row r="11" spans="1:3">
      <c r="A11" s="4" t="s">
        <v>436</v>
      </c>
      <c r="B11" s="5" t="n">
        <v>583</v>
      </c>
      <c r="C11" s="5" t="n">
        <v>-453</v>
      </c>
    </row>
    <row r="12" spans="1:3">
      <c r="A12" s="4" t="s">
        <v>437</v>
      </c>
      <c r="B12" s="5" t="n">
        <v>-85</v>
      </c>
      <c r="C12" s="5" t="n">
        <v>143</v>
      </c>
    </row>
    <row r="13" spans="1:3">
      <c r="A13" s="4" t="s">
        <v>438</v>
      </c>
      <c r="B13" s="5" t="n">
        <v>38</v>
      </c>
      <c r="C13" s="5" t="n">
        <v>-25</v>
      </c>
    </row>
    <row r="14" spans="1:3">
      <c r="A14" s="4" t="s">
        <v>422</v>
      </c>
      <c r="B14" s="6" t="n">
        <v>4666</v>
      </c>
      <c r="C14" s="6" t="n">
        <v>28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4</v>
      </c>
      <c r="C1" s="2" t="s">
        <v>25</v>
      </c>
    </row>
    <row r="2" spans="1:3">
      <c r="A2" s="3" t="s">
        <v>440</v>
      </c>
    </row>
    <row r="3" spans="1:3">
      <c r="A3" s="4" t="s">
        <v>441</v>
      </c>
      <c r="B3" s="6" t="n">
        <v>-23490</v>
      </c>
      <c r="C3" s="6" t="n">
        <v>-24340</v>
      </c>
    </row>
    <row r="4" spans="1:3">
      <c r="A4" s="4" t="s">
        <v>442</v>
      </c>
      <c r="B4" s="5" t="n">
        <v>-54031</v>
      </c>
      <c r="C4" s="5" t="n">
        <v>-56517</v>
      </c>
    </row>
    <row r="5" spans="1:3">
      <c r="A5" s="4" t="s">
        <v>443</v>
      </c>
      <c r="B5" s="5" t="n">
        <v>-77521</v>
      </c>
      <c r="C5" s="5" t="n">
        <v>-80857</v>
      </c>
    </row>
    <row r="6" spans="1:3">
      <c r="A6" s="3" t="s">
        <v>444</v>
      </c>
    </row>
    <row r="7" spans="1:3">
      <c r="A7" s="4" t="s">
        <v>445</v>
      </c>
      <c r="B7" s="5" t="n">
        <v>14432</v>
      </c>
      <c r="C7" s="5" t="n">
        <v>22053</v>
      </c>
    </row>
    <row r="8" spans="1:3">
      <c r="A8" s="4" t="s">
        <v>438</v>
      </c>
      <c r="B8" s="5" t="n">
        <v>19224</v>
      </c>
      <c r="C8" s="5" t="n">
        <v>17058</v>
      </c>
    </row>
    <row r="9" spans="1:3">
      <c r="A9" s="4" t="s">
        <v>446</v>
      </c>
      <c r="B9" s="5" t="n">
        <v>33656</v>
      </c>
      <c r="C9" s="5" t="n">
        <v>39111</v>
      </c>
    </row>
    <row r="10" spans="1:3">
      <c r="A10" s="4" t="s">
        <v>447</v>
      </c>
      <c r="C10" s="5" t="n">
        <v>-337</v>
      </c>
    </row>
    <row r="11" spans="1:3">
      <c r="A11" s="4" t="s">
        <v>448</v>
      </c>
      <c r="B11" s="5" t="n">
        <v>33656</v>
      </c>
      <c r="C11" s="5" t="n">
        <v>38774</v>
      </c>
    </row>
    <row r="12" spans="1:3">
      <c r="A12" s="4" t="s">
        <v>449</v>
      </c>
      <c r="B12" s="6" t="n">
        <v>-43865</v>
      </c>
      <c r="C12" s="6" t="n">
        <v>-420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0</v>
      </c>
      <c r="B1" s="2" t="s">
        <v>1</v>
      </c>
    </row>
    <row r="2" spans="1:3">
      <c r="B2" s="2" t="s">
        <v>24</v>
      </c>
      <c r="C2" s="2" t="s">
        <v>25</v>
      </c>
    </row>
    <row r="3" spans="1:3">
      <c r="A3" s="3" t="s">
        <v>451</v>
      </c>
    </row>
    <row r="4" spans="1:3">
      <c r="A4" s="4" t="s">
        <v>408</v>
      </c>
      <c r="B4" s="6" t="n">
        <v>528</v>
      </c>
      <c r="C4" s="6" t="n">
        <v>455</v>
      </c>
    </row>
    <row r="5" spans="1:3">
      <c r="A5" s="4" t="s">
        <v>452</v>
      </c>
      <c r="C5" s="5" t="n">
        <v>253</v>
      </c>
    </row>
    <row r="6" spans="1:3">
      <c r="A6" s="4" t="s">
        <v>453</v>
      </c>
      <c r="B6" s="5" t="n">
        <v>-85</v>
      </c>
      <c r="C6" s="5" t="n">
        <v>-180</v>
      </c>
    </row>
    <row r="7" spans="1:3">
      <c r="A7" s="4" t="s">
        <v>412</v>
      </c>
      <c r="B7" s="6" t="n">
        <v>443</v>
      </c>
      <c r="C7" s="6" t="n">
        <v>5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4</v>
      </c>
      <c r="C2" s="2" t="s">
        <v>25</v>
      </c>
    </row>
    <row r="3" spans="1:3">
      <c r="A3" s="3" t="s">
        <v>455</v>
      </c>
    </row>
    <row r="4" spans="1:3">
      <c r="A4" s="4" t="s">
        <v>456</v>
      </c>
      <c r="B4" s="6" t="n">
        <v>400000</v>
      </c>
    </row>
    <row r="5" spans="1:3">
      <c r="A5" s="4" t="s">
        <v>457</v>
      </c>
      <c r="B5" s="5" t="n">
        <v>70000</v>
      </c>
      <c r="C5" s="6" t="n">
        <v>70000</v>
      </c>
    </row>
    <row r="6" spans="1:3">
      <c r="A6" s="4" t="s">
        <v>458</v>
      </c>
    </row>
    <row r="7" spans="1:3">
      <c r="A7" s="3" t="s">
        <v>455</v>
      </c>
    </row>
    <row r="8" spans="1:3">
      <c r="A8" s="4" t="s">
        <v>459</v>
      </c>
      <c r="B8" s="6" t="n">
        <v>36600000</v>
      </c>
    </row>
    <row r="9" spans="1:3">
      <c r="A9" s="4" t="s">
        <v>460</v>
      </c>
    </row>
    <row r="10" spans="1:3">
      <c r="A10" s="3" t="s">
        <v>455</v>
      </c>
    </row>
    <row r="11" spans="1:3">
      <c r="A11" s="4" t="s">
        <v>461</v>
      </c>
      <c r="B11" s="4" t="s">
        <v>462</v>
      </c>
    </row>
    <row r="12" spans="1:3">
      <c r="A12" s="4" t="s">
        <v>463</v>
      </c>
    </row>
    <row r="13" spans="1:3">
      <c r="A13" s="3" t="s">
        <v>455</v>
      </c>
    </row>
    <row r="14" spans="1:3">
      <c r="A14" s="4" t="s">
        <v>461</v>
      </c>
      <c r="B14" s="4" t="s">
        <v>464</v>
      </c>
    </row>
    <row r="15" spans="1:3">
      <c r="A15" s="4" t="s">
        <v>465</v>
      </c>
    </row>
    <row r="16" spans="1:3">
      <c r="A16" s="3" t="s">
        <v>455</v>
      </c>
    </row>
    <row r="17" spans="1:3">
      <c r="A17" s="4" t="s">
        <v>459</v>
      </c>
      <c r="B17" s="6" t="n">
        <v>0</v>
      </c>
    </row>
    <row r="18" spans="1:3">
      <c r="A18" s="4" t="s">
        <v>466</v>
      </c>
    </row>
    <row r="19" spans="1:3">
      <c r="A19" s="3" t="s">
        <v>455</v>
      </c>
    </row>
    <row r="20" spans="1:3">
      <c r="A20" s="4" t="s">
        <v>459</v>
      </c>
      <c r="B20" s="6" t="n">
        <v>3500000</v>
      </c>
    </row>
    <row r="21" spans="1:3">
      <c r="A21" s="4" t="s">
        <v>467</v>
      </c>
    </row>
    <row r="22" spans="1:3">
      <c r="A22" s="3" t="s">
        <v>455</v>
      </c>
    </row>
    <row r="23" spans="1:3">
      <c r="A23" s="4" t="s">
        <v>461</v>
      </c>
      <c r="B23" s="4" t="s">
        <v>468</v>
      </c>
    </row>
    <row r="24" spans="1:3">
      <c r="A24" s="4" t="s">
        <v>469</v>
      </c>
    </row>
    <row r="25" spans="1:3">
      <c r="A25" s="3" t="s">
        <v>455</v>
      </c>
    </row>
    <row r="26" spans="1:3">
      <c r="A26" s="4" t="s">
        <v>461</v>
      </c>
      <c r="B26"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4</v>
      </c>
      <c r="C1" s="2" t="s">
        <v>25</v>
      </c>
    </row>
    <row r="2" spans="1:3">
      <c r="A2" s="3" t="s">
        <v>472</v>
      </c>
    </row>
    <row r="3" spans="1:3">
      <c r="A3" s="4" t="s">
        <v>473</v>
      </c>
      <c r="B3" s="6" t="n">
        <v>0</v>
      </c>
      <c r="C3" s="6" t="n">
        <v>0</v>
      </c>
    </row>
    <row r="4" spans="1:3">
      <c r="A4" s="4" t="s">
        <v>474</v>
      </c>
      <c r="B4" s="5" t="n">
        <v>-4036</v>
      </c>
      <c r="C4" s="5" t="n">
        <v>-3153</v>
      </c>
    </row>
    <row r="5" spans="1:3">
      <c r="A5" s="4" t="s">
        <v>43</v>
      </c>
      <c r="B5" s="5" t="n">
        <v>291347</v>
      </c>
      <c r="C5" s="5" t="n">
        <v>269672</v>
      </c>
    </row>
    <row r="6" spans="1:3">
      <c r="A6" s="4" t="s">
        <v>212</v>
      </c>
    </row>
    <row r="7" spans="1:3">
      <c r="A7" s="3" t="s">
        <v>472</v>
      </c>
    </row>
    <row r="8" spans="1:3">
      <c r="A8" s="4" t="s">
        <v>473</v>
      </c>
      <c r="B8" s="5" t="n">
        <v>0</v>
      </c>
      <c r="C8" s="5" t="n">
        <v>0</v>
      </c>
    </row>
    <row r="9" spans="1:3">
      <c r="A9" s="4" t="s">
        <v>475</v>
      </c>
      <c r="B9" s="5" t="n">
        <v>123295</v>
      </c>
      <c r="C9" s="5" t="n">
        <v>117696</v>
      </c>
    </row>
    <row r="10" spans="1:3">
      <c r="A10" s="4" t="s">
        <v>476</v>
      </c>
    </row>
    <row r="11" spans="1:3">
      <c r="A11" s="3" t="s">
        <v>472</v>
      </c>
    </row>
    <row r="12" spans="1:3">
      <c r="A12" s="4" t="s">
        <v>473</v>
      </c>
      <c r="B12" s="5" t="n">
        <v>0</v>
      </c>
      <c r="C12" s="5" t="n">
        <v>0</v>
      </c>
    </row>
    <row r="13" spans="1:3">
      <c r="A13" s="4" t="s">
        <v>475</v>
      </c>
      <c r="C13" s="5" t="n">
        <v>35000</v>
      </c>
    </row>
    <row r="14" spans="1:3">
      <c r="A14" s="4" t="s">
        <v>477</v>
      </c>
    </row>
    <row r="15" spans="1:3">
      <c r="A15" s="3" t="s">
        <v>472</v>
      </c>
    </row>
    <row r="16" spans="1:3">
      <c r="A16" s="4" t="s">
        <v>473</v>
      </c>
      <c r="B16" s="5" t="n">
        <v>0</v>
      </c>
      <c r="C16" s="5" t="n">
        <v>0</v>
      </c>
    </row>
    <row r="17" spans="1:3">
      <c r="A17" s="4" t="s">
        <v>475</v>
      </c>
      <c r="B17" s="6" t="n">
        <v>172088</v>
      </c>
      <c r="C17" s="6" t="n">
        <v>1201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1"/>
  </cols>
  <sheetData>
    <row r="1" spans="1:2">
      <c r="A1" s="1" t="s">
        <v>478</v>
      </c>
      <c r="B1" s="2" t="s">
        <v>403</v>
      </c>
    </row>
    <row r="2" spans="1:2">
      <c r="A2" s="3" t="s">
        <v>472</v>
      </c>
    </row>
    <row r="3" spans="1:2">
      <c r="A3" s="5" t="n">
        <v>2018</v>
      </c>
      <c r="B3" s="6" t="n">
        <v>0</v>
      </c>
    </row>
    <row r="4" spans="1:2">
      <c r="A4" s="5" t="n">
        <v>2019</v>
      </c>
      <c r="B4" s="5" t="n">
        <v>57795</v>
      </c>
    </row>
    <row r="5" spans="1:2">
      <c r="A5" s="5" t="n">
        <v>2020</v>
      </c>
      <c r="B5" s="5" t="n">
        <v>0</v>
      </c>
    </row>
    <row r="6" spans="1:2">
      <c r="A6" s="5" t="n">
        <v>2021</v>
      </c>
      <c r="B6" s="5" t="n">
        <v>0</v>
      </c>
    </row>
    <row r="7" spans="1:2">
      <c r="A7" s="5" t="n">
        <v>2022</v>
      </c>
      <c r="B7" s="5" t="n">
        <v>237588</v>
      </c>
    </row>
    <row r="8" spans="1:2">
      <c r="A8" s="4" t="s">
        <v>479</v>
      </c>
      <c r="B8" s="5" t="n">
        <v>0</v>
      </c>
    </row>
    <row r="9" spans="1:2">
      <c r="A9" s="4" t="s">
        <v>480</v>
      </c>
      <c r="B9" s="5" t="n">
        <v>295383</v>
      </c>
    </row>
    <row r="10" spans="1:2">
      <c r="A10" s="4" t="s">
        <v>212</v>
      </c>
    </row>
    <row r="11" spans="1:2">
      <c r="A11" s="3" t="s">
        <v>472</v>
      </c>
    </row>
    <row r="12" spans="1:2">
      <c r="A12" s="5" t="n">
        <v>2018</v>
      </c>
      <c r="B12" s="5" t="n">
        <v>0</v>
      </c>
    </row>
    <row r="13" spans="1:2">
      <c r="A13" s="5" t="n">
        <v>2019</v>
      </c>
      <c r="B13" s="5" t="n">
        <v>57795</v>
      </c>
    </row>
    <row r="14" spans="1:2">
      <c r="A14" s="5" t="n">
        <v>2020</v>
      </c>
      <c r="B14" s="5" t="n">
        <v>0</v>
      </c>
    </row>
    <row r="15" spans="1:2">
      <c r="A15" s="5" t="n">
        <v>2021</v>
      </c>
      <c r="B15" s="5" t="n">
        <v>0</v>
      </c>
    </row>
    <row r="16" spans="1:2">
      <c r="A16" s="5" t="n">
        <v>2022</v>
      </c>
      <c r="B16" s="5" t="n">
        <v>65500</v>
      </c>
    </row>
    <row r="17" spans="1:2">
      <c r="A17" s="4" t="s">
        <v>479</v>
      </c>
      <c r="B17" s="5" t="n">
        <v>0</v>
      </c>
    </row>
    <row r="18" spans="1:2">
      <c r="A18" s="4" t="s">
        <v>480</v>
      </c>
      <c r="B18" s="5" t="n">
        <v>123295</v>
      </c>
    </row>
    <row r="19" spans="1:2">
      <c r="A19" s="4" t="s">
        <v>477</v>
      </c>
    </row>
    <row r="20" spans="1:2">
      <c r="A20" s="3" t="s">
        <v>472</v>
      </c>
    </row>
    <row r="21" spans="1:2">
      <c r="A21" s="5" t="n">
        <v>2018</v>
      </c>
      <c r="B21" s="5" t="n">
        <v>0</v>
      </c>
    </row>
    <row r="22" spans="1:2">
      <c r="A22" s="5" t="n">
        <v>2019</v>
      </c>
      <c r="B22" s="5" t="n">
        <v>0</v>
      </c>
    </row>
    <row r="23" spans="1:2">
      <c r="A23" s="5" t="n">
        <v>2020</v>
      </c>
      <c r="B23" s="5" t="n">
        <v>0</v>
      </c>
    </row>
    <row r="24" spans="1:2">
      <c r="A24" s="5" t="n">
        <v>2021</v>
      </c>
      <c r="B24" s="5" t="n">
        <v>0</v>
      </c>
    </row>
    <row r="25" spans="1:2">
      <c r="A25" s="5" t="n">
        <v>2022</v>
      </c>
      <c r="B25" s="5" t="n">
        <v>172088</v>
      </c>
    </row>
    <row r="26" spans="1:2">
      <c r="A26" s="4" t="s">
        <v>479</v>
      </c>
      <c r="B26" s="5" t="n">
        <v>0</v>
      </c>
    </row>
    <row r="27" spans="1:2">
      <c r="A27" s="4" t="s">
        <v>480</v>
      </c>
      <c r="B27" s="6" t="n">
        <v>1720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7"/>
    <col customWidth="1" max="7" min="7" width="23"/>
    <col customWidth="1" max="8" min="8" width="73"/>
    <col customWidth="1" max="9" min="9" width="27"/>
    <col customWidth="1" max="10" min="10" width="23"/>
    <col customWidth="1" max="11" min="11" width="37"/>
    <col customWidth="1" max="12" min="12" width="14"/>
    <col customWidth="1" max="13" min="13" width="21"/>
    <col customWidth="1" max="14" min="14" width="21"/>
    <col customWidth="1" max="15" min="15" width="21"/>
    <col customWidth="1" max="16" min="16" width="29"/>
    <col customWidth="1" max="17" min="17" width="29"/>
  </cols>
  <sheetData>
    <row r="1" spans="1:17">
      <c r="A1" s="1" t="s">
        <v>481</v>
      </c>
      <c r="B1" s="2" t="s">
        <v>482</v>
      </c>
      <c r="C1" s="2" t="s">
        <v>483</v>
      </c>
      <c r="D1" s="2" t="s">
        <v>484</v>
      </c>
      <c r="E1" s="2" t="s">
        <v>485</v>
      </c>
      <c r="F1" s="2" t="s">
        <v>486</v>
      </c>
      <c r="G1" s="2" t="s">
        <v>487</v>
      </c>
      <c r="H1" s="2" t="s">
        <v>488</v>
      </c>
      <c r="I1" s="2" t="s">
        <v>489</v>
      </c>
      <c r="J1" s="2" t="s">
        <v>490</v>
      </c>
      <c r="K1" s="2" t="s">
        <v>491</v>
      </c>
      <c r="L1" s="2" t="s">
        <v>492</v>
      </c>
      <c r="M1" s="2" t="s">
        <v>403</v>
      </c>
      <c r="N1" s="2" t="s">
        <v>312</v>
      </c>
      <c r="O1" s="2" t="s">
        <v>493</v>
      </c>
      <c r="P1" s="2" t="s">
        <v>494</v>
      </c>
      <c r="Q1" s="2" t="s">
        <v>495</v>
      </c>
    </row>
    <row r="2" spans="1:17">
      <c r="A2" s="3" t="s">
        <v>472</v>
      </c>
    </row>
    <row r="3" spans="1:17">
      <c r="A3" s="4" t="s">
        <v>142</v>
      </c>
      <c r="M3" s="6" t="n">
        <v>35000000</v>
      </c>
    </row>
    <row r="4" spans="1:17">
      <c r="A4" s="4" t="s">
        <v>496</v>
      </c>
      <c r="M4" s="5" t="n">
        <v>65764000</v>
      </c>
    </row>
    <row r="5" spans="1:17">
      <c r="A5" s="4" t="s">
        <v>143</v>
      </c>
      <c r="M5" s="5" t="n">
        <v>59936000</v>
      </c>
    </row>
    <row r="6" spans="1:17">
      <c r="A6" s="4" t="s">
        <v>497</v>
      </c>
      <c r="M6" s="5" t="n">
        <v>6100000</v>
      </c>
      <c r="N6" s="6" t="n">
        <v>4300000</v>
      </c>
    </row>
    <row r="7" spans="1:17">
      <c r="A7" s="4" t="s">
        <v>498</v>
      </c>
      <c r="N7" s="4" t="s">
        <v>499</v>
      </c>
    </row>
    <row r="8" spans="1:17">
      <c r="A8" s="4" t="s">
        <v>476</v>
      </c>
    </row>
    <row r="9" spans="1:17">
      <c r="A9" s="3" t="s">
        <v>472</v>
      </c>
    </row>
    <row r="10" spans="1:17">
      <c r="A10" s="4" t="s">
        <v>142</v>
      </c>
      <c r="D10" s="6" t="n">
        <v>35500000</v>
      </c>
    </row>
    <row r="11" spans="1:17">
      <c r="A11" s="4" t="s">
        <v>500</v>
      </c>
      <c r="D11" s="5" t="n">
        <v>35000000</v>
      </c>
    </row>
    <row r="12" spans="1:17">
      <c r="A12" s="4" t="s">
        <v>501</v>
      </c>
      <c r="D12" s="6" t="n">
        <v>500000</v>
      </c>
    </row>
    <row r="13" spans="1:17">
      <c r="A13" s="4" t="s">
        <v>502</v>
      </c>
    </row>
    <row r="14" spans="1:17">
      <c r="A14" s="3" t="s">
        <v>472</v>
      </c>
    </row>
    <row r="15" spans="1:17">
      <c r="A15" s="4" t="s">
        <v>503</v>
      </c>
      <c r="M15" s="6" t="n">
        <v>165600000</v>
      </c>
    </row>
    <row r="16" spans="1:17">
      <c r="A16" s="4" t="s">
        <v>504</v>
      </c>
      <c r="M16" s="4" t="s">
        <v>505</v>
      </c>
    </row>
    <row r="17" spans="1:17">
      <c r="A17" s="4" t="s">
        <v>506</v>
      </c>
    </row>
    <row r="18" spans="1:17">
      <c r="A18" s="3" t="s">
        <v>472</v>
      </c>
    </row>
    <row r="19" spans="1:17">
      <c r="A19" s="4" t="s">
        <v>507</v>
      </c>
      <c r="M19" s="6" t="n">
        <v>290000000</v>
      </c>
    </row>
    <row r="20" spans="1:17">
      <c r="A20" s="4" t="s">
        <v>508</v>
      </c>
    </row>
    <row r="21" spans="1:17">
      <c r="A21" s="3" t="s">
        <v>472</v>
      </c>
    </row>
    <row r="22" spans="1:17">
      <c r="A22" s="4" t="s">
        <v>507</v>
      </c>
      <c r="M22" s="6" t="n">
        <v>50000000</v>
      </c>
    </row>
    <row r="23" spans="1:17">
      <c r="A23" s="4" t="s">
        <v>509</v>
      </c>
    </row>
    <row r="24" spans="1:17">
      <c r="A24" s="3" t="s">
        <v>472</v>
      </c>
    </row>
    <row r="25" spans="1:17">
      <c r="A25" s="4" t="s">
        <v>504</v>
      </c>
      <c r="M25" s="4" t="s">
        <v>510</v>
      </c>
    </row>
    <row r="26" spans="1:17">
      <c r="A26" s="4" t="s">
        <v>511</v>
      </c>
    </row>
    <row r="27" spans="1:17">
      <c r="A27" s="3" t="s">
        <v>472</v>
      </c>
    </row>
    <row r="28" spans="1:17">
      <c r="A28" s="4" t="s">
        <v>512</v>
      </c>
      <c r="M28" s="4" t="s">
        <v>513</v>
      </c>
    </row>
    <row r="29" spans="1:17">
      <c r="A29" s="4" t="s">
        <v>514</v>
      </c>
    </row>
    <row r="30" spans="1:17">
      <c r="A30" s="3" t="s">
        <v>472</v>
      </c>
    </row>
    <row r="31" spans="1:17">
      <c r="A31" s="4" t="s">
        <v>512</v>
      </c>
      <c r="M31" s="4" t="s">
        <v>515</v>
      </c>
    </row>
    <row r="32" spans="1:17">
      <c r="A32" s="4" t="s">
        <v>516</v>
      </c>
    </row>
    <row r="33" spans="1:17">
      <c r="A33" s="3" t="s">
        <v>472</v>
      </c>
    </row>
    <row r="34" spans="1:17">
      <c r="A34" s="4" t="s">
        <v>517</v>
      </c>
      <c r="M34" s="4" t="s">
        <v>518</v>
      </c>
    </row>
    <row r="35" spans="1:17">
      <c r="A35" s="4" t="s">
        <v>512</v>
      </c>
      <c r="M35" s="4" t="s">
        <v>519</v>
      </c>
    </row>
    <row r="36" spans="1:17">
      <c r="A36" s="4" t="s">
        <v>520</v>
      </c>
    </row>
    <row r="37" spans="1:17">
      <c r="A37" s="3" t="s">
        <v>472</v>
      </c>
    </row>
    <row r="38" spans="1:17">
      <c r="A38" s="4" t="s">
        <v>512</v>
      </c>
      <c r="M38" s="4" t="s">
        <v>521</v>
      </c>
    </row>
    <row r="39" spans="1:17">
      <c r="A39" s="4" t="s">
        <v>522</v>
      </c>
    </row>
    <row r="40" spans="1:17">
      <c r="A40" s="3" t="s">
        <v>472</v>
      </c>
    </row>
    <row r="41" spans="1:17">
      <c r="A41" s="4" t="s">
        <v>523</v>
      </c>
      <c r="H41" s="4" t="s">
        <v>524</v>
      </c>
    </row>
    <row r="42" spans="1:17">
      <c r="A42" s="4" t="s">
        <v>525</v>
      </c>
      <c r="H42" s="4" t="s">
        <v>526</v>
      </c>
    </row>
    <row r="43" spans="1:17">
      <c r="A43" s="4" t="s">
        <v>507</v>
      </c>
      <c r="H43" s="6" t="n">
        <v>340000000</v>
      </c>
    </row>
    <row r="44" spans="1:17">
      <c r="A44" s="4" t="s">
        <v>527</v>
      </c>
    </row>
    <row r="45" spans="1:17">
      <c r="A45" s="3" t="s">
        <v>472</v>
      </c>
    </row>
    <row r="46" spans="1:17">
      <c r="A46" s="4" t="s">
        <v>507</v>
      </c>
      <c r="H46" s="5" t="n">
        <v>225000000</v>
      </c>
    </row>
    <row r="47" spans="1:17">
      <c r="A47" s="4" t="s">
        <v>528</v>
      </c>
    </row>
    <row r="48" spans="1:17">
      <c r="A48" s="3" t="s">
        <v>472</v>
      </c>
    </row>
    <row r="49" spans="1:17">
      <c r="A49" s="4" t="s">
        <v>507</v>
      </c>
      <c r="H49" s="6" t="n">
        <v>100000000</v>
      </c>
    </row>
    <row r="50" spans="1:17">
      <c r="A50" s="4" t="s">
        <v>529</v>
      </c>
    </row>
    <row r="51" spans="1:17">
      <c r="A51" s="3" t="s">
        <v>472</v>
      </c>
    </row>
    <row r="52" spans="1:17">
      <c r="A52" s="4" t="s">
        <v>507</v>
      </c>
      <c r="M52" s="6" t="n">
        <v>100000000</v>
      </c>
    </row>
    <row r="53" spans="1:17">
      <c r="A53" s="4" t="s">
        <v>530</v>
      </c>
    </row>
    <row r="54" spans="1:17">
      <c r="A54" s="3" t="s">
        <v>472</v>
      </c>
    </row>
    <row r="55" spans="1:17">
      <c r="A55" s="4" t="s">
        <v>531</v>
      </c>
      <c r="O55" s="6" t="n">
        <v>35000000</v>
      </c>
    </row>
    <row r="56" spans="1:17">
      <c r="A56" s="4" t="s">
        <v>329</v>
      </c>
    </row>
    <row r="57" spans="1:17">
      <c r="A57" s="3" t="s">
        <v>472</v>
      </c>
    </row>
    <row r="58" spans="1:17">
      <c r="A58" s="4" t="s">
        <v>504</v>
      </c>
      <c r="B58" s="4" t="s">
        <v>532</v>
      </c>
      <c r="I58" s="4" t="s">
        <v>532</v>
      </c>
      <c r="J58" s="4" t="s">
        <v>532</v>
      </c>
      <c r="K58" s="4" t="s">
        <v>532</v>
      </c>
      <c r="L58" s="4" t="s">
        <v>532</v>
      </c>
    </row>
    <row r="59" spans="1:17">
      <c r="A59" s="4" t="s">
        <v>525</v>
      </c>
      <c r="I59" s="4" t="s">
        <v>533</v>
      </c>
      <c r="J59" s="4" t="s">
        <v>533</v>
      </c>
      <c r="K59" s="4" t="s">
        <v>534</v>
      </c>
    </row>
    <row r="60" spans="1:17">
      <c r="A60" s="4" t="s">
        <v>535</v>
      </c>
      <c r="I60" s="6" t="n">
        <v>1000</v>
      </c>
      <c r="K60" s="6" t="n">
        <v>1000</v>
      </c>
    </row>
    <row r="61" spans="1:17">
      <c r="A61" s="4" t="s">
        <v>496</v>
      </c>
      <c r="I61" s="6" t="n">
        <v>71400000</v>
      </c>
      <c r="J61" s="10" t="n">
        <v>75000000</v>
      </c>
      <c r="K61" s="6" t="n">
        <v>60000000</v>
      </c>
    </row>
    <row r="62" spans="1:17">
      <c r="A62" s="4" t="s">
        <v>536</v>
      </c>
      <c r="K62" s="7" t="n">
        <v>9.5</v>
      </c>
      <c r="Q62" s="11" t="n">
        <v>9.050000000000001</v>
      </c>
    </row>
    <row r="63" spans="1:17">
      <c r="A63" s="4" t="s">
        <v>537</v>
      </c>
      <c r="I63" s="12" t="n">
        <v>110.4972</v>
      </c>
      <c r="J63" s="12" t="n">
        <v>110.4972</v>
      </c>
      <c r="K63" s="12" t="n">
        <v>105.2632</v>
      </c>
    </row>
    <row r="64" spans="1:17">
      <c r="A64" s="4" t="s">
        <v>538</v>
      </c>
      <c r="K64" s="6" t="n">
        <v>1000</v>
      </c>
      <c r="Q64" s="10" t="n">
        <v>1000</v>
      </c>
    </row>
    <row r="65" spans="1:17">
      <c r="A65" s="4" t="s">
        <v>539</v>
      </c>
      <c r="I65" s="4" t="s">
        <v>9</v>
      </c>
      <c r="J65" s="4" t="s">
        <v>9</v>
      </c>
      <c r="K65" s="4" t="s">
        <v>540</v>
      </c>
    </row>
    <row r="66" spans="1:17">
      <c r="A66" s="4" t="s">
        <v>541</v>
      </c>
      <c r="B66" s="5" t="n">
        <v>0</v>
      </c>
      <c r="I66" s="5" t="n">
        <v>0</v>
      </c>
      <c r="J66" s="5" t="n">
        <v>0</v>
      </c>
      <c r="K66" s="5" t="n">
        <v>0</v>
      </c>
    </row>
    <row r="67" spans="1:17">
      <c r="A67" s="4" t="s">
        <v>542</v>
      </c>
      <c r="E67" s="6" t="n">
        <v>100000</v>
      </c>
    </row>
    <row r="68" spans="1:17">
      <c r="A68" s="4" t="s">
        <v>143</v>
      </c>
      <c r="C68" s="6" t="n">
        <v>59900000</v>
      </c>
    </row>
    <row r="69" spans="1:17">
      <c r="A69" s="4" t="s">
        <v>543</v>
      </c>
      <c r="E69" s="5" t="n">
        <v>6736</v>
      </c>
    </row>
    <row r="70" spans="1:17">
      <c r="A70" s="4" t="s">
        <v>544</v>
      </c>
      <c r="M70" s="6" t="n">
        <v>1000000</v>
      </c>
    </row>
    <row r="71" spans="1:17">
      <c r="A71" s="4" t="s">
        <v>497</v>
      </c>
      <c r="I71" s="6" t="n">
        <v>3500000</v>
      </c>
      <c r="K71" s="6" t="n">
        <v>3000000</v>
      </c>
      <c r="Q71" s="10" t="n">
        <v>3600000</v>
      </c>
    </row>
    <row r="72" spans="1:17">
      <c r="A72" s="4" t="s">
        <v>545</v>
      </c>
    </row>
    <row r="73" spans="1:17">
      <c r="A73" s="3" t="s">
        <v>472</v>
      </c>
    </row>
    <row r="74" spans="1:17">
      <c r="A74" s="4" t="s">
        <v>546</v>
      </c>
      <c r="I74" s="4" t="s">
        <v>547</v>
      </c>
      <c r="J74" s="4" t="s">
        <v>547</v>
      </c>
      <c r="K74" s="4" t="s">
        <v>547</v>
      </c>
    </row>
    <row r="75" spans="1:17">
      <c r="A75" s="4" t="s">
        <v>548</v>
      </c>
    </row>
    <row r="76" spans="1:17">
      <c r="A76" s="3" t="s">
        <v>472</v>
      </c>
    </row>
    <row r="77" spans="1:17">
      <c r="A77" s="4" t="s">
        <v>549</v>
      </c>
      <c r="P77" s="11" t="n">
        <v>9.35</v>
      </c>
    </row>
    <row r="78" spans="1:17">
      <c r="A78" s="4" t="s">
        <v>537</v>
      </c>
      <c r="F78" s="12" t="n">
        <v>106.9519</v>
      </c>
      <c r="G78" s="12" t="n">
        <v>106.9519</v>
      </c>
    </row>
    <row r="79" spans="1:17">
      <c r="A79" s="4" t="s">
        <v>550</v>
      </c>
      <c r="P79" s="10" t="n">
        <v>1000</v>
      </c>
    </row>
    <row r="80" spans="1:17">
      <c r="A80" s="4" t="s">
        <v>539</v>
      </c>
      <c r="F80" s="4" t="s">
        <v>551</v>
      </c>
      <c r="G80" s="4" t="s">
        <v>551</v>
      </c>
    </row>
    <row r="81" spans="1:17">
      <c r="A81" s="4" t="s">
        <v>541</v>
      </c>
      <c r="F81" s="5" t="n">
        <v>0</v>
      </c>
      <c r="G81" s="5" t="n">
        <v>0</v>
      </c>
    </row>
    <row r="82" spans="1:17">
      <c r="A82" s="4" t="s">
        <v>552</v>
      </c>
    </row>
    <row r="83" spans="1:17">
      <c r="A83" s="3" t="s">
        <v>472</v>
      </c>
    </row>
    <row r="84" spans="1:17">
      <c r="A84" s="4" t="s">
        <v>546</v>
      </c>
      <c r="F84" s="4" t="s">
        <v>547</v>
      </c>
      <c r="G84" s="4" t="s">
        <v>547</v>
      </c>
    </row>
    <row r="85" spans="1:17">
      <c r="A85" s="4" t="s">
        <v>553</v>
      </c>
    </row>
    <row r="86" spans="1:17">
      <c r="A86" s="3" t="s">
        <v>472</v>
      </c>
    </row>
    <row r="87" spans="1:17">
      <c r="A87" s="4" t="s">
        <v>504</v>
      </c>
      <c r="F87" s="4" t="s">
        <v>554</v>
      </c>
      <c r="G87" s="4" t="s">
        <v>554</v>
      </c>
    </row>
    <row r="88" spans="1:17">
      <c r="A88" s="4" t="s">
        <v>525</v>
      </c>
      <c r="F88" s="4" t="s">
        <v>555</v>
      </c>
      <c r="G88" s="4" t="s">
        <v>555</v>
      </c>
    </row>
    <row r="89" spans="1:17">
      <c r="A89" s="4" t="s">
        <v>535</v>
      </c>
      <c r="F89" s="6" t="n">
        <v>1000</v>
      </c>
    </row>
    <row r="90" spans="1:17">
      <c r="A90" s="4" t="s">
        <v>496</v>
      </c>
      <c r="F90" s="5" t="n">
        <v>65800000</v>
      </c>
      <c r="G90" s="10" t="n">
        <v>85000000</v>
      </c>
    </row>
    <row r="91" spans="1:17">
      <c r="A91" s="4" t="s">
        <v>556</v>
      </c>
      <c r="F91" s="6" t="n">
        <v>3200000</v>
      </c>
      <c r="P91" s="10" t="n">
        <v>4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14"/>
    <col customWidth="1" max="6" min="6" width="14"/>
    <col customWidth="1" max="7" min="7" width="27"/>
    <col customWidth="1" max="8" min="8" width="20"/>
    <col customWidth="1" max="9" min="9" width="20"/>
    <col customWidth="1" max="10" min="10" width="80"/>
    <col customWidth="1" max="11" min="11" width="33"/>
    <col customWidth="1" max="12" min="12" width="19"/>
  </cols>
  <sheetData>
    <row r="1" spans="1:12">
      <c r="A1" s="1" t="s">
        <v>557</v>
      </c>
      <c r="B1" s="2" t="s">
        <v>558</v>
      </c>
      <c r="C1" s="2" t="s">
        <v>482</v>
      </c>
      <c r="D1" s="2" t="s">
        <v>559</v>
      </c>
      <c r="E1" s="2" t="s">
        <v>560</v>
      </c>
      <c r="F1" s="2" t="s">
        <v>561</v>
      </c>
      <c r="G1" s="2" t="s">
        <v>562</v>
      </c>
      <c r="H1" s="2" t="s">
        <v>563</v>
      </c>
      <c r="I1" s="2" t="s">
        <v>564</v>
      </c>
      <c r="J1" s="2" t="s">
        <v>565</v>
      </c>
      <c r="K1" s="2" t="s">
        <v>566</v>
      </c>
      <c r="L1" s="2" t="s">
        <v>567</v>
      </c>
    </row>
    <row r="2" spans="1:12">
      <c r="A2" s="3" t="s">
        <v>568</v>
      </c>
    </row>
    <row r="3" spans="1:12">
      <c r="A3" s="4" t="s">
        <v>569</v>
      </c>
      <c r="J3" s="5" t="n">
        <v>0</v>
      </c>
    </row>
    <row r="4" spans="1:12">
      <c r="A4" s="4" t="s">
        <v>62</v>
      </c>
      <c r="J4" s="5" t="n">
        <v>0</v>
      </c>
      <c r="K4" s="5" t="n">
        <v>0</v>
      </c>
    </row>
    <row r="5" spans="1:12">
      <c r="A5" s="4" t="s">
        <v>570</v>
      </c>
      <c r="J5" s="5" t="n">
        <v>439388</v>
      </c>
      <c r="K5" s="5" t="n">
        <v>1028064</v>
      </c>
    </row>
    <row r="6" spans="1:12">
      <c r="A6" s="4" t="s">
        <v>571</v>
      </c>
      <c r="J6" s="6" t="n">
        <v>2400000</v>
      </c>
      <c r="K6" s="6" t="n">
        <v>4200000</v>
      </c>
    </row>
    <row r="7" spans="1:12">
      <c r="A7" s="4" t="s">
        <v>572</v>
      </c>
      <c r="J7" s="4" t="s">
        <v>573</v>
      </c>
    </row>
    <row r="8" spans="1:12">
      <c r="A8" s="4" t="s">
        <v>574</v>
      </c>
      <c r="J8" s="4" t="s">
        <v>575</v>
      </c>
      <c r="K8" s="4" t="s">
        <v>575</v>
      </c>
    </row>
    <row r="9" spans="1:12">
      <c r="A9" s="4" t="s">
        <v>576</v>
      </c>
      <c r="K9" s="6" t="n">
        <v>25797000</v>
      </c>
    </row>
    <row r="10" spans="1:12">
      <c r="A10" s="4" t="s">
        <v>577</v>
      </c>
      <c r="J10" s="6" t="n">
        <v>2412000</v>
      </c>
      <c r="K10" s="6" t="n">
        <v>5227000</v>
      </c>
    </row>
    <row r="11" spans="1:12">
      <c r="A11" s="4" t="s">
        <v>578</v>
      </c>
      <c r="K11" s="5" t="n">
        <v>2</v>
      </c>
    </row>
    <row r="12" spans="1:12">
      <c r="A12" s="4" t="s">
        <v>65</v>
      </c>
      <c r="J12" s="5" t="n">
        <v>94631743</v>
      </c>
      <c r="K12" s="5" t="n">
        <v>91903515</v>
      </c>
    </row>
    <row r="13" spans="1:12">
      <c r="A13" s="4" t="s">
        <v>66</v>
      </c>
      <c r="J13" s="5" t="n">
        <v>94631743</v>
      </c>
      <c r="K13" s="5" t="n">
        <v>91903515</v>
      </c>
    </row>
    <row r="14" spans="1:12">
      <c r="A14" s="4" t="s">
        <v>579</v>
      </c>
      <c r="J14" s="6" t="n">
        <v>0</v>
      </c>
    </row>
    <row r="15" spans="1:12">
      <c r="A15" s="4" t="s">
        <v>276</v>
      </c>
    </row>
    <row r="16" spans="1:12">
      <c r="A16" s="3" t="s">
        <v>568</v>
      </c>
    </row>
    <row r="17" spans="1:12">
      <c r="A17" s="4" t="s">
        <v>580</v>
      </c>
      <c r="B17" s="5" t="n">
        <v>2282104</v>
      </c>
    </row>
    <row r="18" spans="1:12">
      <c r="A18" s="4" t="s">
        <v>577</v>
      </c>
      <c r="B18" s="6" t="n">
        <v>12800000</v>
      </c>
    </row>
    <row r="19" spans="1:12">
      <c r="A19" s="4" t="s">
        <v>581</v>
      </c>
    </row>
    <row r="20" spans="1:12">
      <c r="A20" s="3" t="s">
        <v>568</v>
      </c>
    </row>
    <row r="21" spans="1:12">
      <c r="A21" s="4" t="s">
        <v>580</v>
      </c>
      <c r="K21" s="5" t="n">
        <v>309161</v>
      </c>
    </row>
    <row r="22" spans="1:12">
      <c r="A22" s="4" t="s">
        <v>577</v>
      </c>
      <c r="K22" s="6" t="n">
        <v>1000000</v>
      </c>
    </row>
    <row r="23" spans="1:12">
      <c r="A23" s="4" t="s">
        <v>582</v>
      </c>
    </row>
    <row r="24" spans="1:12">
      <c r="A24" s="3" t="s">
        <v>568</v>
      </c>
    </row>
    <row r="25" spans="1:12">
      <c r="A25" s="4" t="s">
        <v>583</v>
      </c>
      <c r="J25" s="5" t="n">
        <v>0</v>
      </c>
    </row>
    <row r="26" spans="1:12">
      <c r="A26" s="4" t="s">
        <v>584</v>
      </c>
      <c r="K26" s="5" t="n">
        <v>575226</v>
      </c>
    </row>
    <row r="27" spans="1:12">
      <c r="A27" s="4" t="s">
        <v>576</v>
      </c>
      <c r="K27" s="6" t="n">
        <v>2300000</v>
      </c>
    </row>
    <row r="28" spans="1:12">
      <c r="A28" s="4" t="s">
        <v>585</v>
      </c>
    </row>
    <row r="29" spans="1:12">
      <c r="A29" s="3" t="s">
        <v>568</v>
      </c>
    </row>
    <row r="30" spans="1:12">
      <c r="A30" s="4" t="s">
        <v>584</v>
      </c>
      <c r="D30" s="5" t="n">
        <v>5000000</v>
      </c>
    </row>
    <row r="31" spans="1:12">
      <c r="A31" s="4" t="s">
        <v>576</v>
      </c>
      <c r="D31" s="6" t="n">
        <v>23500000</v>
      </c>
    </row>
    <row r="32" spans="1:12">
      <c r="A32" s="4" t="s">
        <v>586</v>
      </c>
      <c r="H32" s="5" t="n">
        <v>6400000</v>
      </c>
      <c r="I32" s="5" t="n">
        <v>4000000</v>
      </c>
    </row>
    <row r="33" spans="1:12">
      <c r="A33" s="4" t="s">
        <v>329</v>
      </c>
    </row>
    <row r="34" spans="1:12">
      <c r="A34" s="3" t="s">
        <v>568</v>
      </c>
    </row>
    <row r="35" spans="1:12">
      <c r="A35" s="4" t="s">
        <v>587</v>
      </c>
      <c r="G35" s="5" t="n">
        <v>6736</v>
      </c>
    </row>
    <row r="36" spans="1:12">
      <c r="A36" s="4" t="s">
        <v>588</v>
      </c>
      <c r="G36" s="6" t="n">
        <v>100000</v>
      </c>
    </row>
    <row r="37" spans="1:12">
      <c r="A37" s="4" t="s">
        <v>504</v>
      </c>
      <c r="C37" s="4" t="s">
        <v>532</v>
      </c>
      <c r="E37" s="4" t="s">
        <v>532</v>
      </c>
      <c r="F37" s="4" t="s">
        <v>532</v>
      </c>
      <c r="G37" s="4" t="s">
        <v>532</v>
      </c>
    </row>
    <row r="38" spans="1:12">
      <c r="A38" s="4" t="s">
        <v>326</v>
      </c>
    </row>
    <row r="39" spans="1:12">
      <c r="A39" s="3" t="s">
        <v>568</v>
      </c>
    </row>
    <row r="40" spans="1:12">
      <c r="A40" s="4" t="s">
        <v>589</v>
      </c>
      <c r="L40" s="5" t="n">
        <v>92255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4</v>
      </c>
      <c r="C2" s="2" t="s">
        <v>25</v>
      </c>
    </row>
    <row r="3" spans="1:3">
      <c r="A3" s="3" t="s">
        <v>591</v>
      </c>
    </row>
    <row r="4" spans="1:3">
      <c r="A4" s="4" t="s">
        <v>592</v>
      </c>
      <c r="B4" s="6" t="n">
        <v>145895</v>
      </c>
      <c r="C4" s="6" t="n">
        <v>199807</v>
      </c>
    </row>
    <row r="5" spans="1:3">
      <c r="A5" s="4" t="s">
        <v>593</v>
      </c>
      <c r="B5" s="5" t="n">
        <v>176</v>
      </c>
      <c r="C5" s="5" t="n">
        <v>2133</v>
      </c>
    </row>
    <row r="6" spans="1:3">
      <c r="A6" s="4" t="s">
        <v>594</v>
      </c>
      <c r="B6" s="5" t="n">
        <v>176</v>
      </c>
      <c r="C6" s="5" t="n">
        <v>2133</v>
      </c>
    </row>
    <row r="7" spans="1:3">
      <c r="A7" s="4" t="s">
        <v>592</v>
      </c>
      <c r="B7" s="5" t="n">
        <v>126447</v>
      </c>
      <c r="C7" s="5" t="n">
        <v>145895</v>
      </c>
    </row>
    <row r="8" spans="1:3">
      <c r="A8" s="4" t="s">
        <v>101</v>
      </c>
    </row>
    <row r="9" spans="1:3">
      <c r="A9" s="3" t="s">
        <v>591</v>
      </c>
    </row>
    <row r="10" spans="1:3">
      <c r="A10" s="4" t="s">
        <v>592</v>
      </c>
      <c r="B10" s="5" t="n">
        <v>13</v>
      </c>
      <c r="C10" s="5" t="n">
        <v>-2120</v>
      </c>
    </row>
    <row r="11" spans="1:3">
      <c r="A11" s="4" t="s">
        <v>592</v>
      </c>
      <c r="B11" s="6" t="n">
        <v>189</v>
      </c>
      <c r="C11" s="6"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5</v>
      </c>
      <c r="B1" s="2" t="s">
        <v>1</v>
      </c>
    </row>
    <row r="2" spans="1:3">
      <c r="B2" s="2" t="s">
        <v>24</v>
      </c>
      <c r="C2" s="2" t="s">
        <v>25</v>
      </c>
    </row>
    <row r="3" spans="1:3">
      <c r="A3" s="3" t="s">
        <v>596</v>
      </c>
    </row>
    <row r="4" spans="1:3">
      <c r="A4" s="4" t="s">
        <v>597</v>
      </c>
      <c r="B4" s="5" t="n">
        <v>92936942</v>
      </c>
      <c r="C4" s="5" t="n">
        <v>95495357</v>
      </c>
    </row>
    <row r="5" spans="1:3">
      <c r="A5" s="4" t="s">
        <v>598</v>
      </c>
      <c r="B5" s="5" t="n">
        <v>17616722</v>
      </c>
      <c r="C5" s="5" t="n">
        <v>14603082</v>
      </c>
    </row>
    <row r="6" spans="1:3">
      <c r="A6" s="4" t="s">
        <v>599</v>
      </c>
      <c r="B6" s="5" t="n">
        <v>110553664</v>
      </c>
      <c r="C6" s="5" t="n">
        <v>110098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46"/>
    <col customWidth="1" max="5" min="5" width="20"/>
  </cols>
  <sheetData>
    <row r="1" spans="1:5">
      <c r="A1" s="1" t="s">
        <v>98</v>
      </c>
      <c r="B1" s="2" t="s">
        <v>99</v>
      </c>
      <c r="C1" s="2" t="s">
        <v>100</v>
      </c>
      <c r="D1" s="2" t="s">
        <v>101</v>
      </c>
      <c r="E1" s="2" t="s">
        <v>102</v>
      </c>
    </row>
    <row r="2" spans="1:5">
      <c r="A2" s="4" t="s">
        <v>103</v>
      </c>
      <c r="C2" s="5" t="n">
        <v>96141516</v>
      </c>
    </row>
    <row r="3" spans="1:5">
      <c r="A3" s="4" t="s">
        <v>104</v>
      </c>
      <c r="B3" s="6" t="n">
        <v>199807</v>
      </c>
      <c r="C3" s="6" t="n">
        <v>517560</v>
      </c>
      <c r="D3" s="6" t="n">
        <v>-2120</v>
      </c>
      <c r="E3" s="6" t="n">
        <v>-315633</v>
      </c>
    </row>
    <row r="4" spans="1:5">
      <c r="A4" s="4" t="s">
        <v>87</v>
      </c>
      <c r="B4" s="5" t="n">
        <v>6037</v>
      </c>
      <c r="E4" s="5" t="n">
        <v>6037</v>
      </c>
    </row>
    <row r="5" spans="1:5">
      <c r="A5" s="4" t="s">
        <v>105</v>
      </c>
      <c r="B5" s="5" t="n">
        <v>-41512</v>
      </c>
      <c r="E5" s="5" t="n">
        <v>-41512</v>
      </c>
    </row>
    <row r="6" spans="1:5">
      <c r="A6" s="4" t="s">
        <v>106</v>
      </c>
      <c r="C6" s="5" t="n">
        <v>1337225</v>
      </c>
    </row>
    <row r="7" spans="1:5">
      <c r="A7" s="4" t="s">
        <v>107</v>
      </c>
      <c r="B7" s="5" t="n">
        <v>5227</v>
      </c>
      <c r="C7" s="6" t="n">
        <v>5227</v>
      </c>
    </row>
    <row r="8" spans="1:5">
      <c r="A8" s="4" t="s">
        <v>108</v>
      </c>
      <c r="C8" s="5" t="n">
        <v>-5575226</v>
      </c>
    </row>
    <row r="9" spans="1:5">
      <c r="A9" s="4" t="s">
        <v>109</v>
      </c>
      <c r="B9" s="5" t="n">
        <v>-25797</v>
      </c>
      <c r="C9" s="6" t="n">
        <v>-25797</v>
      </c>
    </row>
    <row r="10" spans="1:5">
      <c r="A10" s="4" t="s">
        <v>110</v>
      </c>
      <c r="B10" s="5" t="n">
        <v>2133</v>
      </c>
      <c r="D10" s="5" t="n">
        <v>2133</v>
      </c>
    </row>
    <row r="11" spans="1:5">
      <c r="A11" s="4" t="s">
        <v>111</v>
      </c>
      <c r="C11" s="5" t="n">
        <v>91903515</v>
      </c>
    </row>
    <row r="12" spans="1:5">
      <c r="A12" s="4" t="s">
        <v>112</v>
      </c>
      <c r="B12" s="5" t="n">
        <v>145895</v>
      </c>
      <c r="C12" s="6" t="n">
        <v>496990</v>
      </c>
      <c r="D12" s="5" t="n">
        <v>13</v>
      </c>
      <c r="E12" s="5" t="n">
        <v>-351108</v>
      </c>
    </row>
    <row r="13" spans="1:5">
      <c r="A13" s="4" t="s">
        <v>87</v>
      </c>
      <c r="B13" s="5" t="n">
        <v>6460</v>
      </c>
      <c r="E13" s="5" t="n">
        <v>6460</v>
      </c>
    </row>
    <row r="14" spans="1:5">
      <c r="A14" s="4" t="s">
        <v>105</v>
      </c>
      <c r="B14" s="5" t="n">
        <v>-41267</v>
      </c>
      <c r="E14" s="5" t="n">
        <v>-41267</v>
      </c>
    </row>
    <row r="15" spans="1:5">
      <c r="A15" s="4" t="s">
        <v>106</v>
      </c>
      <c r="C15" s="5" t="n">
        <v>439388</v>
      </c>
    </row>
    <row r="16" spans="1:5">
      <c r="A16" s="4" t="s">
        <v>107</v>
      </c>
      <c r="B16" s="5" t="n">
        <v>2412</v>
      </c>
      <c r="C16" s="6" t="n">
        <v>2412</v>
      </c>
    </row>
    <row r="17" spans="1:5">
      <c r="A17" s="4" t="s">
        <v>113</v>
      </c>
      <c r="C17" s="5" t="n">
        <v>2282104</v>
      </c>
    </row>
    <row r="18" spans="1:5">
      <c r="A18" s="4" t="s">
        <v>114</v>
      </c>
      <c r="B18" s="5" t="n">
        <v>12707</v>
      </c>
      <c r="C18" s="6" t="n">
        <v>12707</v>
      </c>
    </row>
    <row r="19" spans="1:5">
      <c r="A19" s="4" t="s">
        <v>115</v>
      </c>
      <c r="C19" s="5" t="n">
        <v>6736</v>
      </c>
    </row>
    <row r="20" spans="1:5">
      <c r="A20" s="4" t="s">
        <v>116</v>
      </c>
      <c r="B20" s="5" t="n">
        <v>64</v>
      </c>
      <c r="C20" s="6" t="n">
        <v>64</v>
      </c>
    </row>
    <row r="21" spans="1:5">
      <c r="A21" s="4" t="s">
        <v>110</v>
      </c>
      <c r="B21" s="5" t="n">
        <v>176</v>
      </c>
      <c r="D21" s="5" t="n">
        <v>176</v>
      </c>
    </row>
    <row r="22" spans="1:5">
      <c r="A22" s="4" t="s">
        <v>117</v>
      </c>
      <c r="C22" s="5" t="n">
        <v>94631743</v>
      </c>
    </row>
    <row r="23" spans="1:5">
      <c r="A23" s="4" t="s">
        <v>118</v>
      </c>
      <c r="B23" s="6" t="n">
        <v>126447</v>
      </c>
      <c r="C23" s="6" t="n">
        <v>512173</v>
      </c>
      <c r="D23" s="6" t="n">
        <v>189</v>
      </c>
      <c r="E23" s="6" t="n">
        <v>-3859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4</v>
      </c>
      <c r="C2" s="2" t="s">
        <v>25</v>
      </c>
    </row>
    <row r="3" spans="1:3">
      <c r="A3" s="3" t="s">
        <v>601</v>
      </c>
    </row>
    <row r="4" spans="1:3">
      <c r="A4" s="4" t="s">
        <v>602</v>
      </c>
      <c r="B4" s="6" t="n">
        <v>6460</v>
      </c>
      <c r="C4" s="6" t="n">
        <v>6037</v>
      </c>
    </row>
    <row r="5" spans="1:3">
      <c r="A5" s="4" t="s">
        <v>603</v>
      </c>
      <c r="B5" s="5" t="n">
        <v>4613</v>
      </c>
      <c r="C5" s="5" t="n">
        <v>4472</v>
      </c>
    </row>
    <row r="6" spans="1:3">
      <c r="A6" s="4" t="s">
        <v>604</v>
      </c>
      <c r="B6" s="6" t="n">
        <v>11073</v>
      </c>
      <c r="C6" s="6" t="n">
        <v>10509</v>
      </c>
    </row>
    <row r="7" spans="1:3">
      <c r="A7" s="4" t="s">
        <v>605</v>
      </c>
      <c r="B7" s="7" t="n">
        <v>0.07000000000000001</v>
      </c>
      <c r="C7" s="7" t="n">
        <v>0.06</v>
      </c>
    </row>
    <row r="8" spans="1:3">
      <c r="A8" s="4" t="s">
        <v>606</v>
      </c>
      <c r="B8" s="7" t="n">
        <v>0.07000000000000001</v>
      </c>
      <c r="C8" s="7" t="n">
        <v>0.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608</v>
      </c>
      <c r="C1" s="2" t="s">
        <v>609</v>
      </c>
      <c r="D1" s="2" t="s">
        <v>24</v>
      </c>
      <c r="E1" s="2" t="s">
        <v>25</v>
      </c>
    </row>
    <row r="2" spans="1:5">
      <c r="A2" s="3" t="s">
        <v>610</v>
      </c>
    </row>
    <row r="3" spans="1:5">
      <c r="A3" s="4" t="s">
        <v>611</v>
      </c>
      <c r="D3" s="4" t="s">
        <v>351</v>
      </c>
    </row>
    <row r="4" spans="1:5">
      <c r="A4" s="4" t="s">
        <v>612</v>
      </c>
      <c r="D4" s="6" t="n">
        <v>-1100</v>
      </c>
      <c r="E4" s="6" t="n">
        <v>-1400</v>
      </c>
    </row>
    <row r="5" spans="1:5">
      <c r="A5" s="4" t="s">
        <v>613</v>
      </c>
      <c r="D5" s="5" t="n">
        <v>600</v>
      </c>
      <c r="E5" s="5" t="n">
        <v>900</v>
      </c>
    </row>
    <row r="6" spans="1:5">
      <c r="A6" s="4" t="s">
        <v>614</v>
      </c>
      <c r="D6" s="5" t="n">
        <v>5802</v>
      </c>
      <c r="E6" s="5" t="n">
        <v>3967</v>
      </c>
    </row>
    <row r="7" spans="1:5">
      <c r="A7" s="4" t="s">
        <v>615</v>
      </c>
      <c r="E7" s="5" t="n">
        <v>10449</v>
      </c>
    </row>
    <row r="8" spans="1:5">
      <c r="A8" s="4" t="s">
        <v>276</v>
      </c>
    </row>
    <row r="9" spans="1:5">
      <c r="A9" s="3" t="s">
        <v>610</v>
      </c>
    </row>
    <row r="10" spans="1:5">
      <c r="A10" s="4" t="s">
        <v>616</v>
      </c>
      <c r="B10" s="5" t="n">
        <v>2700000</v>
      </c>
    </row>
    <row r="11" spans="1:5">
      <c r="A11" s="4" t="s">
        <v>617</v>
      </c>
      <c r="C11" s="5" t="n">
        <v>2282104</v>
      </c>
    </row>
    <row r="12" spans="1:5">
      <c r="A12" s="4" t="s">
        <v>618</v>
      </c>
      <c r="C12" s="6" t="n">
        <v>12800</v>
      </c>
    </row>
    <row r="13" spans="1:5">
      <c r="A13" s="4" t="s">
        <v>615</v>
      </c>
      <c r="E13" s="5" t="n">
        <v>10500</v>
      </c>
    </row>
    <row r="14" spans="1:5">
      <c r="A14" s="4" t="s">
        <v>619</v>
      </c>
    </row>
    <row r="15" spans="1:5">
      <c r="A15" s="3" t="s">
        <v>610</v>
      </c>
    </row>
    <row r="16" spans="1:5">
      <c r="A16" s="4" t="s">
        <v>615</v>
      </c>
      <c r="C16" s="6" t="n">
        <v>9300</v>
      </c>
      <c r="E16" s="5" t="n">
        <v>7700</v>
      </c>
    </row>
    <row r="17" spans="1:5">
      <c r="A17" s="4" t="s">
        <v>620</v>
      </c>
    </row>
    <row r="18" spans="1:5">
      <c r="A18" s="3" t="s">
        <v>610</v>
      </c>
    </row>
    <row r="19" spans="1:5">
      <c r="A19" s="4" t="s">
        <v>614</v>
      </c>
      <c r="D19" s="5" t="n">
        <v>5800</v>
      </c>
      <c r="E19" s="5" t="n">
        <v>4000</v>
      </c>
    </row>
    <row r="20" spans="1:5">
      <c r="A20" s="4" t="s">
        <v>621</v>
      </c>
      <c r="D20" s="6" t="n">
        <v>2400</v>
      </c>
      <c r="E20" s="6" t="n">
        <v>700</v>
      </c>
    </row>
    <row r="21" spans="1:5">
      <c r="A21" s="4" t="s">
        <v>622</v>
      </c>
    </row>
    <row r="22" spans="1:5">
      <c r="A22" s="3" t="s">
        <v>610</v>
      </c>
    </row>
    <row r="23" spans="1:5">
      <c r="A23" s="4" t="s">
        <v>623</v>
      </c>
      <c r="D23" s="5" t="n">
        <v>430313</v>
      </c>
      <c r="E23" s="5" t="n">
        <v>139912</v>
      </c>
    </row>
    <row r="24" spans="1:5">
      <c r="A24" s="4" t="s">
        <v>307</v>
      </c>
    </row>
    <row r="25" spans="1:5">
      <c r="A25" s="3" t="s">
        <v>610</v>
      </c>
    </row>
    <row r="26" spans="1:5">
      <c r="A26" s="4" t="s">
        <v>624</v>
      </c>
      <c r="B26" s="4" t="s">
        <v>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4</v>
      </c>
      <c r="C2" s="2" t="s">
        <v>25</v>
      </c>
    </row>
    <row r="3" spans="1:3">
      <c r="A3" s="4" t="s">
        <v>627</v>
      </c>
    </row>
    <row r="4" spans="1:3">
      <c r="A4" s="3" t="s">
        <v>610</v>
      </c>
    </row>
    <row r="5" spans="1:3">
      <c r="A5" s="4" t="s">
        <v>628</v>
      </c>
      <c r="B5" s="5" t="n">
        <v>3376699</v>
      </c>
      <c r="C5" s="5" t="n">
        <v>2493603</v>
      </c>
    </row>
    <row r="6" spans="1:3">
      <c r="A6" s="4" t="s">
        <v>629</v>
      </c>
      <c r="B6" s="5" t="n">
        <v>1018114</v>
      </c>
      <c r="C6" s="5" t="n">
        <v>1023008</v>
      </c>
    </row>
    <row r="7" spans="1:3">
      <c r="A7" s="4" t="s">
        <v>630</v>
      </c>
      <c r="B7" s="5" t="n">
        <v>-430313</v>
      </c>
      <c r="C7" s="5" t="n">
        <v>-139912</v>
      </c>
    </row>
    <row r="8" spans="1:3">
      <c r="A8" s="4" t="s">
        <v>631</v>
      </c>
      <c r="B8" s="5" t="n">
        <v>-3964500</v>
      </c>
    </row>
    <row r="9" spans="1:3">
      <c r="A9" s="4" t="s">
        <v>632</v>
      </c>
      <c r="C9" s="5" t="n">
        <v>3376699</v>
      </c>
    </row>
    <row r="10" spans="1:3">
      <c r="A10" s="4" t="s">
        <v>633</v>
      </c>
    </row>
    <row r="11" spans="1:3">
      <c r="A11" s="3" t="s">
        <v>610</v>
      </c>
    </row>
    <row r="12" spans="1:3">
      <c r="A12" s="4" t="s">
        <v>628</v>
      </c>
      <c r="B12" s="5" t="n">
        <v>-1319928</v>
      </c>
      <c r="C12" s="5" t="n">
        <v>-902392</v>
      </c>
    </row>
    <row r="13" spans="1:3">
      <c r="A13" s="4" t="s">
        <v>629</v>
      </c>
      <c r="B13" s="5" t="n">
        <v>-362468</v>
      </c>
      <c r="C13" s="5" t="n">
        <v>-417536</v>
      </c>
    </row>
    <row r="14" spans="1:3">
      <c r="A14" s="4" t="s">
        <v>631</v>
      </c>
      <c r="B14" s="5" t="n">
        <v>1682396</v>
      </c>
    </row>
    <row r="15" spans="1:3">
      <c r="A15" s="4" t="s">
        <v>632</v>
      </c>
      <c r="C15" s="5" t="n">
        <v>-1319928</v>
      </c>
    </row>
    <row r="16" spans="1:3">
      <c r="A16" s="4" t="s">
        <v>634</v>
      </c>
    </row>
    <row r="17" spans="1:3">
      <c r="A17" s="3" t="s">
        <v>610</v>
      </c>
    </row>
    <row r="18" spans="1:3">
      <c r="A18" s="4" t="s">
        <v>628</v>
      </c>
      <c r="B18" s="5" t="n">
        <v>2056771</v>
      </c>
      <c r="C18" s="5" t="n">
        <v>1591211</v>
      </c>
    </row>
    <row r="19" spans="1:3">
      <c r="A19" s="4" t="s">
        <v>629</v>
      </c>
      <c r="B19" s="5" t="n">
        <v>655646</v>
      </c>
      <c r="C19" s="5" t="n">
        <v>605472</v>
      </c>
    </row>
    <row r="20" spans="1:3">
      <c r="A20" s="4" t="s">
        <v>630</v>
      </c>
      <c r="B20" s="5" t="n">
        <v>-430313</v>
      </c>
      <c r="C20" s="5" t="n">
        <v>-139912</v>
      </c>
    </row>
    <row r="21" spans="1:3">
      <c r="A21" s="4" t="s">
        <v>631</v>
      </c>
      <c r="B21" s="5" t="n">
        <v>-2282104</v>
      </c>
    </row>
    <row r="22" spans="1:3">
      <c r="A22" s="4" t="s">
        <v>632</v>
      </c>
      <c r="C22" s="5" t="n">
        <v>20567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4</v>
      </c>
      <c r="C1" s="2" t="s">
        <v>25</v>
      </c>
      <c r="D1" s="2" t="s">
        <v>353</v>
      </c>
    </row>
    <row r="2" spans="1:4">
      <c r="A2" s="3" t="s">
        <v>636</v>
      </c>
    </row>
    <row r="3" spans="1:4">
      <c r="A3" s="4" t="s">
        <v>637</v>
      </c>
      <c r="B3" s="6" t="n">
        <v>10964</v>
      </c>
      <c r="C3" s="6" t="n">
        <v>7759</v>
      </c>
      <c r="D3" s="6" t="n">
        <v>5333</v>
      </c>
    </row>
    <row r="4" spans="1:4">
      <c r="A4" s="4" t="s">
        <v>638</v>
      </c>
      <c r="B4" s="5" t="n">
        <v>68747</v>
      </c>
      <c r="C4" s="5" t="n">
        <v>63018</v>
      </c>
    </row>
    <row r="5" spans="1:4">
      <c r="A5" s="4" t="s">
        <v>639</v>
      </c>
      <c r="B5" s="5" t="n">
        <v>485</v>
      </c>
      <c r="C5" s="5" t="n">
        <v>1114</v>
      </c>
    </row>
    <row r="6" spans="1:4">
      <c r="A6" s="4" t="s">
        <v>640</v>
      </c>
      <c r="B6" s="5" t="n">
        <v>80196</v>
      </c>
      <c r="C6" s="5" t="n">
        <v>71891</v>
      </c>
    </row>
    <row r="7" spans="1:4">
      <c r="A7" s="4" t="s">
        <v>40</v>
      </c>
      <c r="B7" s="5" t="n">
        <v>1101</v>
      </c>
      <c r="C7" s="5" t="n">
        <v>8946</v>
      </c>
    </row>
    <row r="8" spans="1:4">
      <c r="A8" s="4" t="s">
        <v>641</v>
      </c>
      <c r="B8" s="5" t="n">
        <v>70467</v>
      </c>
      <c r="C8" s="5" t="n">
        <v>47583</v>
      </c>
    </row>
    <row r="9" spans="1:4">
      <c r="A9" s="4" t="s">
        <v>642</v>
      </c>
      <c r="C9" s="5" t="n">
        <v>10449</v>
      </c>
    </row>
    <row r="10" spans="1:4">
      <c r="A10" s="4" t="s">
        <v>643</v>
      </c>
      <c r="B10" s="5" t="n">
        <v>291347</v>
      </c>
      <c r="C10" s="5" t="n">
        <v>269672</v>
      </c>
    </row>
    <row r="11" spans="1:4">
      <c r="A11" s="4" t="s">
        <v>644</v>
      </c>
      <c r="C11" s="5" t="n">
        <v>190</v>
      </c>
    </row>
    <row r="12" spans="1:4">
      <c r="A12" s="4" t="s">
        <v>645</v>
      </c>
      <c r="B12" s="5" t="n">
        <v>20581</v>
      </c>
      <c r="C12" s="5" t="n">
        <v>19831</v>
      </c>
    </row>
    <row r="13" spans="1:4">
      <c r="A13" s="4" t="s">
        <v>646</v>
      </c>
      <c r="B13" s="6" t="n">
        <v>383496</v>
      </c>
      <c r="C13" s="6" t="n">
        <v>3566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7</v>
      </c>
      <c r="B1" s="2" t="s">
        <v>1</v>
      </c>
    </row>
    <row r="2" spans="1:4">
      <c r="B2" s="2" t="s">
        <v>24</v>
      </c>
      <c r="C2" s="2" t="s">
        <v>25</v>
      </c>
      <c r="D2" s="2" t="s">
        <v>353</v>
      </c>
    </row>
    <row r="3" spans="1:4">
      <c r="A3" s="3" t="s">
        <v>648</v>
      </c>
    </row>
    <row r="4" spans="1:4">
      <c r="A4" s="4" t="s">
        <v>649</v>
      </c>
      <c r="C4" s="4" t="s">
        <v>650</v>
      </c>
      <c r="D4" s="4" t="s">
        <v>651</v>
      </c>
    </row>
    <row r="5" spans="1:4">
      <c r="A5" s="4" t="s">
        <v>652</v>
      </c>
      <c r="B5" s="4" t="s">
        <v>653</v>
      </c>
    </row>
    <row r="6" spans="1:4">
      <c r="A6" s="4" t="s">
        <v>654</v>
      </c>
      <c r="B6" s="6" t="n">
        <v>-30</v>
      </c>
      <c r="C6" s="6" t="n">
        <v>-1147</v>
      </c>
    </row>
    <row r="7" spans="1:4">
      <c r="A7" s="4" t="s">
        <v>639</v>
      </c>
      <c r="B7" s="5" t="n">
        <v>485</v>
      </c>
      <c r="C7" s="5" t="n">
        <v>1114</v>
      </c>
    </row>
    <row r="8" spans="1:4">
      <c r="A8" s="4" t="s">
        <v>655</v>
      </c>
    </row>
    <row r="9" spans="1:4">
      <c r="A9" s="3" t="s">
        <v>648</v>
      </c>
    </row>
    <row r="10" spans="1:4">
      <c r="A10" s="4" t="s">
        <v>656</v>
      </c>
      <c r="B10" s="5" t="n">
        <v>123300</v>
      </c>
    </row>
    <row r="11" spans="1:4">
      <c r="A11" s="4" t="s">
        <v>329</v>
      </c>
    </row>
    <row r="12" spans="1:4">
      <c r="A12" s="3" t="s">
        <v>648</v>
      </c>
    </row>
    <row r="13" spans="1:4">
      <c r="A13" s="4" t="s">
        <v>657</v>
      </c>
      <c r="C13" s="5" t="n">
        <v>200</v>
      </c>
    </row>
    <row r="14" spans="1:4">
      <c r="A14" s="4" t="s">
        <v>658</v>
      </c>
    </row>
    <row r="15" spans="1:4">
      <c r="A15" s="3" t="s">
        <v>648</v>
      </c>
    </row>
    <row r="16" spans="1:4">
      <c r="A16" s="4" t="s">
        <v>654</v>
      </c>
      <c r="B16" s="5" t="n">
        <v>-100</v>
      </c>
    </row>
    <row r="17" spans="1:4">
      <c r="A17" s="4" t="s">
        <v>659</v>
      </c>
    </row>
    <row r="18" spans="1:4">
      <c r="A18" s="3" t="s">
        <v>648</v>
      </c>
    </row>
    <row r="19" spans="1:4">
      <c r="A19" s="4" t="s">
        <v>654</v>
      </c>
      <c r="B19" s="5" t="n">
        <v>100</v>
      </c>
    </row>
    <row r="20" spans="1:4">
      <c r="A20" s="4" t="s">
        <v>660</v>
      </c>
    </row>
    <row r="21" spans="1:4">
      <c r="A21" s="3" t="s">
        <v>648</v>
      </c>
    </row>
    <row r="22" spans="1:4">
      <c r="A22" s="4" t="s">
        <v>657</v>
      </c>
      <c r="B22" s="5" t="n">
        <v>200</v>
      </c>
      <c r="C22" s="5" t="n">
        <v>100</v>
      </c>
    </row>
    <row r="23" spans="1:4">
      <c r="A23" s="4" t="s">
        <v>661</v>
      </c>
      <c r="B23" s="6" t="n">
        <v>50000</v>
      </c>
    </row>
    <row r="24" spans="1:4">
      <c r="A24" s="4" t="s">
        <v>662</v>
      </c>
      <c r="B24" s="4" t="s">
        <v>663</v>
      </c>
    </row>
    <row r="25" spans="1:4">
      <c r="A25" s="4" t="s">
        <v>664</v>
      </c>
    </row>
    <row r="26" spans="1:4">
      <c r="A26" s="3" t="s">
        <v>648</v>
      </c>
    </row>
    <row r="27" spans="1:4">
      <c r="A27" s="4" t="s">
        <v>541</v>
      </c>
      <c r="B27" s="4" t="s">
        <v>665</v>
      </c>
    </row>
    <row r="28" spans="1:4">
      <c r="A28" s="4" t="s">
        <v>276</v>
      </c>
    </row>
    <row r="29" spans="1:4">
      <c r="A29" s="3" t="s">
        <v>648</v>
      </c>
    </row>
    <row r="30" spans="1:4">
      <c r="A30" s="4" t="s">
        <v>666</v>
      </c>
      <c r="B30" s="4" t="s">
        <v>667</v>
      </c>
    </row>
    <row r="31" spans="1:4">
      <c r="A31" s="4" t="s">
        <v>668</v>
      </c>
    </row>
    <row r="32" spans="1:4">
      <c r="A32" s="3" t="s">
        <v>648</v>
      </c>
    </row>
    <row r="33" spans="1:4">
      <c r="A33" s="4" t="s">
        <v>657</v>
      </c>
      <c r="C33" s="6" t="n">
        <v>1100</v>
      </c>
    </row>
    <row r="34" spans="1:4">
      <c r="A34" s="4" t="s">
        <v>669</v>
      </c>
      <c r="B34" s="4" t="s">
        <v>670</v>
      </c>
    </row>
    <row r="35" spans="1:4">
      <c r="A35" s="4" t="s">
        <v>671</v>
      </c>
      <c r="B35" s="6" t="n">
        <v>2000</v>
      </c>
    </row>
    <row r="36" spans="1:4">
      <c r="A36" s="4" t="s">
        <v>672</v>
      </c>
    </row>
    <row r="37" spans="1:4">
      <c r="A37" s="3" t="s">
        <v>648</v>
      </c>
    </row>
    <row r="38" spans="1:4">
      <c r="A38" s="4" t="s">
        <v>639</v>
      </c>
      <c r="B38" s="5" t="n">
        <v>500</v>
      </c>
    </row>
    <row r="39" spans="1:4">
      <c r="A39" s="4" t="s">
        <v>673</v>
      </c>
    </row>
    <row r="40" spans="1:4">
      <c r="A40" s="3" t="s">
        <v>648</v>
      </c>
    </row>
    <row r="41" spans="1:4">
      <c r="A41" s="4" t="s">
        <v>674</v>
      </c>
      <c r="B41" s="6" t="n">
        <v>172100</v>
      </c>
    </row>
    <row r="42" spans="1:4">
      <c r="A42" s="4" t="s">
        <v>675</v>
      </c>
      <c r="B42" s="4" t="s">
        <v>676</v>
      </c>
    </row>
    <row r="43" spans="1:4">
      <c r="A43" s="4" t="s">
        <v>677</v>
      </c>
      <c r="B43" s="6" t="n">
        <v>1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4</v>
      </c>
      <c r="C1" s="2" t="s">
        <v>25</v>
      </c>
    </row>
    <row r="2" spans="1:3">
      <c r="A2" s="3" t="s">
        <v>636</v>
      </c>
    </row>
    <row r="3" spans="1:3">
      <c r="A3" s="4" t="s">
        <v>679</v>
      </c>
      <c r="C3" s="6" t="n">
        <v>216</v>
      </c>
    </row>
    <row r="4" spans="1:3">
      <c r="A4" s="4" t="s">
        <v>680</v>
      </c>
      <c r="B4" s="6" t="n">
        <v>485</v>
      </c>
      <c r="C4" s="5" t="n">
        <v>1114</v>
      </c>
    </row>
    <row r="5" spans="1:3">
      <c r="A5" s="4" t="s">
        <v>45</v>
      </c>
      <c r="C5" s="5" t="n">
        <v>10449</v>
      </c>
    </row>
    <row r="6" spans="1:3">
      <c r="A6" s="4" t="s">
        <v>681</v>
      </c>
      <c r="C6" s="5" t="n">
        <v>190</v>
      </c>
    </row>
    <row r="7" spans="1:3">
      <c r="A7" s="4" t="s">
        <v>682</v>
      </c>
      <c r="C7" s="5" t="n">
        <v>9741</v>
      </c>
    </row>
    <row r="8" spans="1:3">
      <c r="A8" s="4" t="s">
        <v>683</v>
      </c>
    </row>
    <row r="9" spans="1:3">
      <c r="A9" s="3" t="s">
        <v>636</v>
      </c>
    </row>
    <row r="10" spans="1:3">
      <c r="A10" s="4" t="s">
        <v>679</v>
      </c>
      <c r="C10" s="5" t="n">
        <v>216</v>
      </c>
    </row>
    <row r="11" spans="1:3">
      <c r="A11" s="4" t="s">
        <v>680</v>
      </c>
      <c r="B11" s="6" t="n">
        <v>485</v>
      </c>
      <c r="C11" s="5" t="n">
        <v>1114</v>
      </c>
    </row>
    <row r="12" spans="1:3">
      <c r="A12" s="4" t="s">
        <v>45</v>
      </c>
      <c r="C12" s="5" t="n">
        <v>10449</v>
      </c>
    </row>
    <row r="13" spans="1:3">
      <c r="A13" s="4" t="s">
        <v>682</v>
      </c>
      <c r="C13" s="5" t="n">
        <v>9551</v>
      </c>
    </row>
    <row r="14" spans="1:3">
      <c r="A14" s="4" t="s">
        <v>684</v>
      </c>
    </row>
    <row r="15" spans="1:3">
      <c r="A15" s="3" t="s">
        <v>636</v>
      </c>
    </row>
    <row r="16" spans="1:3">
      <c r="A16" s="4" t="s">
        <v>681</v>
      </c>
      <c r="C16" s="5" t="n">
        <v>190</v>
      </c>
    </row>
    <row r="17" spans="1:3">
      <c r="A17" s="4" t="s">
        <v>682</v>
      </c>
      <c r="C17" s="6" t="n">
        <v>1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4</v>
      </c>
      <c r="C2" s="2" t="s">
        <v>25</v>
      </c>
    </row>
    <row r="3" spans="1:3">
      <c r="A3" s="3" t="s">
        <v>686</v>
      </c>
    </row>
    <row r="4" spans="1:3">
      <c r="A4" s="4" t="s">
        <v>687</v>
      </c>
      <c r="B4" s="6" t="n">
        <v>190</v>
      </c>
      <c r="C4" s="6" t="n">
        <v>9</v>
      </c>
    </row>
    <row r="5" spans="1:3">
      <c r="A5" s="4" t="s">
        <v>688</v>
      </c>
      <c r="B5" s="6" t="n">
        <v>-190</v>
      </c>
      <c r="C5" s="5" t="n">
        <v>177</v>
      </c>
    </row>
    <row r="6" spans="1:3">
      <c r="A6" s="4" t="s">
        <v>689</v>
      </c>
      <c r="C6" s="5" t="n">
        <v>4</v>
      </c>
    </row>
    <row r="7" spans="1:3">
      <c r="A7" s="4" t="s">
        <v>690</v>
      </c>
      <c r="C7" s="6" t="n">
        <v>1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691</v>
      </c>
      <c r="B1" s="2" t="s">
        <v>1</v>
      </c>
    </row>
    <row r="2" spans="1:4">
      <c r="B2" s="2" t="s">
        <v>692</v>
      </c>
      <c r="C2" s="2" t="s">
        <v>312</v>
      </c>
      <c r="D2" s="2" t="s">
        <v>693</v>
      </c>
    </row>
    <row r="3" spans="1:4">
      <c r="A3" s="3" t="s">
        <v>694</v>
      </c>
    </row>
    <row r="4" spans="1:4">
      <c r="A4" s="4" t="s">
        <v>303</v>
      </c>
      <c r="B4" s="5" t="n">
        <v>2</v>
      </c>
    </row>
    <row r="5" spans="1:4">
      <c r="A5" s="4" t="s">
        <v>69</v>
      </c>
      <c r="B5" s="6" t="n">
        <v>637317</v>
      </c>
      <c r="C5" s="6" t="n">
        <v>600194</v>
      </c>
    </row>
    <row r="6" spans="1:4">
      <c r="A6" s="4" t="s">
        <v>37</v>
      </c>
      <c r="B6" s="5" t="n">
        <v>141454</v>
      </c>
      <c r="C6" s="5" t="n">
        <v>141669</v>
      </c>
      <c r="D6" s="6" t="n">
        <v>134939</v>
      </c>
    </row>
    <row r="7" spans="1:4">
      <c r="A7" s="4" t="s">
        <v>35</v>
      </c>
      <c r="C7" s="5" t="n">
        <v>5398</v>
      </c>
    </row>
    <row r="8" spans="1:4">
      <c r="A8" s="4" t="s">
        <v>695</v>
      </c>
    </row>
    <row r="9" spans="1:4">
      <c r="A9" s="3" t="s">
        <v>694</v>
      </c>
    </row>
    <row r="10" spans="1:4">
      <c r="A10" s="4" t="s">
        <v>69</v>
      </c>
      <c r="B10" s="5" t="n">
        <v>1306</v>
      </c>
      <c r="C10" s="5" t="n">
        <v>1387</v>
      </c>
    </row>
    <row r="11" spans="1:4">
      <c r="A11" s="4" t="s">
        <v>696</v>
      </c>
    </row>
    <row r="12" spans="1:4">
      <c r="A12" s="3" t="s">
        <v>694</v>
      </c>
    </row>
    <row r="13" spans="1:4">
      <c r="A13" s="4" t="s">
        <v>69</v>
      </c>
      <c r="B13" s="5" t="n">
        <v>1300</v>
      </c>
      <c r="C13" s="5" t="n">
        <v>1400</v>
      </c>
    </row>
    <row r="14" spans="1:4">
      <c r="A14" s="4" t="s">
        <v>37</v>
      </c>
      <c r="B14" s="6" t="n">
        <v>0</v>
      </c>
      <c r="C14" s="5" t="n">
        <v>0</v>
      </c>
    </row>
    <row r="15" spans="1:4">
      <c r="A15" s="4" t="s">
        <v>35</v>
      </c>
      <c r="C15" s="6" t="n">
        <v>5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4</v>
      </c>
      <c r="C2" s="2" t="s">
        <v>25</v>
      </c>
      <c r="D2" s="2" t="s">
        <v>353</v>
      </c>
    </row>
    <row r="3" spans="1:4">
      <c r="A3" s="3" t="s">
        <v>694</v>
      </c>
    </row>
    <row r="4" spans="1:4">
      <c r="A4" s="4" t="s">
        <v>69</v>
      </c>
      <c r="B4" s="6" t="n">
        <v>637317</v>
      </c>
      <c r="C4" s="6" t="n">
        <v>600194</v>
      </c>
    </row>
    <row r="5" spans="1:4">
      <c r="A5" s="4" t="s">
        <v>698</v>
      </c>
      <c r="B5" s="5" t="n">
        <v>231198</v>
      </c>
      <c r="C5" s="5" t="n">
        <v>228572</v>
      </c>
    </row>
    <row r="6" spans="1:4">
      <c r="A6" s="4" t="s">
        <v>37</v>
      </c>
      <c r="B6" s="5" t="n">
        <v>141454</v>
      </c>
      <c r="C6" s="5" t="n">
        <v>141669</v>
      </c>
      <c r="D6" s="6" t="n">
        <v>134939</v>
      </c>
    </row>
    <row r="7" spans="1:4">
      <c r="A7" s="4" t="s">
        <v>699</v>
      </c>
    </row>
    <row r="8" spans="1:4">
      <c r="A8" s="3" t="s">
        <v>694</v>
      </c>
    </row>
    <row r="9" spans="1:4">
      <c r="A9" s="4" t="s">
        <v>69</v>
      </c>
      <c r="B9" s="5" t="n">
        <v>636011</v>
      </c>
      <c r="C9" s="5" t="n">
        <v>598807</v>
      </c>
    </row>
    <row r="10" spans="1:4">
      <c r="A10" s="4" t="s">
        <v>698</v>
      </c>
      <c r="B10" s="5" t="n">
        <v>231198</v>
      </c>
      <c r="C10" s="5" t="n">
        <v>228572</v>
      </c>
    </row>
    <row r="11" spans="1:4">
      <c r="A11" s="4" t="s">
        <v>37</v>
      </c>
      <c r="B11" s="5" t="n">
        <v>141454</v>
      </c>
      <c r="C11" s="5" t="n">
        <v>141669</v>
      </c>
    </row>
    <row r="12" spans="1:4">
      <c r="A12" s="4" t="s">
        <v>700</v>
      </c>
    </row>
    <row r="13" spans="1:4">
      <c r="A13" s="3" t="s">
        <v>694</v>
      </c>
    </row>
    <row r="14" spans="1:4">
      <c r="A14" s="4" t="s">
        <v>69</v>
      </c>
      <c r="B14" s="5" t="n">
        <v>569561</v>
      </c>
      <c r="C14" s="5" t="n">
        <v>534098</v>
      </c>
    </row>
    <row r="15" spans="1:4">
      <c r="A15" s="4" t="s">
        <v>698</v>
      </c>
      <c r="B15" s="5" t="n">
        <v>206476</v>
      </c>
      <c r="C15" s="5" t="n">
        <v>202055</v>
      </c>
    </row>
    <row r="16" spans="1:4">
      <c r="A16" s="4" t="s">
        <v>37</v>
      </c>
      <c r="B16" s="5" t="n">
        <v>107329</v>
      </c>
      <c r="C16" s="5" t="n">
        <v>107386</v>
      </c>
    </row>
    <row r="17" spans="1:4">
      <c r="A17" s="4" t="s">
        <v>701</v>
      </c>
    </row>
    <row r="18" spans="1:4">
      <c r="A18" s="3" t="s">
        <v>694</v>
      </c>
    </row>
    <row r="19" spans="1:4">
      <c r="A19" s="4" t="s">
        <v>69</v>
      </c>
      <c r="B19" s="5" t="n">
        <v>66450</v>
      </c>
      <c r="C19" s="5" t="n">
        <v>64709</v>
      </c>
    </row>
    <row r="20" spans="1:4">
      <c r="A20" s="4" t="s">
        <v>698</v>
      </c>
      <c r="B20" s="5" t="n">
        <v>24722</v>
      </c>
      <c r="C20" s="5" t="n">
        <v>26517</v>
      </c>
    </row>
    <row r="21" spans="1:4">
      <c r="A21" s="4" t="s">
        <v>37</v>
      </c>
      <c r="B21" s="6" t="n">
        <v>34125</v>
      </c>
      <c r="C21" s="6" t="n">
        <v>342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702</v>
      </c>
      <c r="C1" s="2" t="s">
        <v>1</v>
      </c>
    </row>
    <row r="2" spans="1:4">
      <c r="C2" s="2" t="s">
        <v>24</v>
      </c>
      <c r="D2" s="2" t="s">
        <v>25</v>
      </c>
    </row>
    <row r="3" spans="1:4">
      <c r="A3" s="3" t="s">
        <v>694</v>
      </c>
    </row>
    <row r="4" spans="1:4">
      <c r="A4" s="4" t="s">
        <v>703</v>
      </c>
      <c r="C4" s="6" t="n">
        <v>637317</v>
      </c>
      <c r="D4" s="6" t="n">
        <v>600194</v>
      </c>
    </row>
    <row r="5" spans="1:4">
      <c r="A5" s="4" t="s">
        <v>704</v>
      </c>
      <c r="C5" s="5" t="n">
        <v>27765</v>
      </c>
      <c r="D5" s="5" t="n">
        <v>23596</v>
      </c>
    </row>
    <row r="6" spans="1:4">
      <c r="A6" s="4" t="s">
        <v>705</v>
      </c>
      <c r="C6" s="5" t="n">
        <v>1359</v>
      </c>
    </row>
    <row r="7" spans="1:4">
      <c r="A7" s="4" t="s">
        <v>706</v>
      </c>
      <c r="C7" s="5" t="n">
        <v>34523</v>
      </c>
      <c r="D7" s="5" t="n">
        <v>67017</v>
      </c>
    </row>
    <row r="8" spans="1:4">
      <c r="A8" s="4" t="s">
        <v>707</v>
      </c>
      <c r="C8" s="5" t="n">
        <v>15280</v>
      </c>
      <c r="D8" s="5" t="n">
        <v>14721</v>
      </c>
    </row>
    <row r="9" spans="1:4">
      <c r="A9" s="4" t="s">
        <v>708</v>
      </c>
      <c r="C9" s="5" t="n">
        <v>50398</v>
      </c>
      <c r="D9" s="5" t="n">
        <v>51161</v>
      </c>
    </row>
    <row r="10" spans="1:4">
      <c r="A10" s="4" t="s">
        <v>709</v>
      </c>
      <c r="C10" s="5" t="n">
        <v>4666</v>
      </c>
      <c r="D10" s="5" t="n">
        <v>2838</v>
      </c>
    </row>
    <row r="11" spans="1:4">
      <c r="A11" s="4" t="s">
        <v>87</v>
      </c>
      <c r="C11" s="5" t="n">
        <v>6460</v>
      </c>
      <c r="D11" s="5" t="n">
        <v>6037</v>
      </c>
    </row>
    <row r="12" spans="1:4">
      <c r="A12" s="4" t="s">
        <v>699</v>
      </c>
    </row>
    <row r="13" spans="1:4">
      <c r="A13" s="3" t="s">
        <v>694</v>
      </c>
    </row>
    <row r="14" spans="1:4">
      <c r="A14" s="4" t="s">
        <v>703</v>
      </c>
      <c r="C14" s="5" t="n">
        <v>636011</v>
      </c>
      <c r="D14" s="5" t="n">
        <v>598807</v>
      </c>
    </row>
    <row r="15" spans="1:4">
      <c r="A15" s="4" t="s">
        <v>704</v>
      </c>
      <c r="C15" s="5" t="n">
        <v>28548</v>
      </c>
      <c r="D15" s="5" t="n">
        <v>26733</v>
      </c>
    </row>
    <row r="16" spans="1:4">
      <c r="A16" s="4" t="s">
        <v>706</v>
      </c>
      <c r="C16" s="5" t="n">
        <v>34326</v>
      </c>
      <c r="D16" s="5" t="n">
        <v>66642</v>
      </c>
    </row>
    <row r="17" spans="1:4">
      <c r="A17" s="4" t="s">
        <v>708</v>
      </c>
      <c r="C17" s="5" t="n">
        <v>49726</v>
      </c>
      <c r="D17" s="5" t="n">
        <v>50194</v>
      </c>
    </row>
    <row r="18" spans="1:4">
      <c r="A18" s="4" t="s">
        <v>695</v>
      </c>
    </row>
    <row r="19" spans="1:4">
      <c r="A19" s="3" t="s">
        <v>694</v>
      </c>
    </row>
    <row r="20" spans="1:4">
      <c r="A20" s="4" t="s">
        <v>703</v>
      </c>
      <c r="C20" s="5" t="n">
        <v>1306</v>
      </c>
      <c r="D20" s="5" t="n">
        <v>1387</v>
      </c>
    </row>
    <row r="21" spans="1:4">
      <c r="A21" s="4" t="s">
        <v>704</v>
      </c>
      <c r="B21" s="4" t="s">
        <v>61</v>
      </c>
      <c r="C21" s="5" t="n">
        <v>-783</v>
      </c>
      <c r="D21" s="5" t="n">
        <v>-3137</v>
      </c>
    </row>
    <row r="22" spans="1:4">
      <c r="A22" s="4" t="s">
        <v>706</v>
      </c>
      <c r="C22" s="5" t="n">
        <v>197</v>
      </c>
      <c r="D22" s="5" t="n">
        <v>375</v>
      </c>
    </row>
    <row r="23" spans="1:4">
      <c r="A23" s="4" t="s">
        <v>708</v>
      </c>
      <c r="C23" s="6" t="n">
        <v>672</v>
      </c>
      <c r="D23" s="6" t="n">
        <v>967</v>
      </c>
    </row>
    <row r="24" spans="1:4"/>
    <row r="25" spans="1:4">
      <c r="A25" s="4" t="s">
        <v>61</v>
      </c>
      <c r="B25" s="4" t="s">
        <v>710</v>
      </c>
    </row>
  </sheetData>
  <mergeCells count="4">
    <mergeCell ref="A1:B2"/>
    <mergeCell ref="C1:D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4</v>
      </c>
      <c r="C2" s="2" t="s">
        <v>25</v>
      </c>
    </row>
    <row r="3" spans="1:3">
      <c r="A3" s="3" t="s">
        <v>120</v>
      </c>
    </row>
    <row r="4" spans="1:3">
      <c r="A4" s="4" t="s">
        <v>87</v>
      </c>
      <c r="B4" s="6" t="n">
        <v>6460</v>
      </c>
      <c r="C4" s="6" t="n">
        <v>6037</v>
      </c>
    </row>
    <row r="5" spans="1:3">
      <c r="A5" s="3" t="s">
        <v>121</v>
      </c>
    </row>
    <row r="6" spans="1:3">
      <c r="A6" s="4" t="s">
        <v>122</v>
      </c>
      <c r="B6" s="5" t="n">
        <v>2180</v>
      </c>
      <c r="C6" s="5" t="n">
        <v>2279</v>
      </c>
    </row>
    <row r="7" spans="1:3">
      <c r="A7" s="4" t="s">
        <v>123</v>
      </c>
      <c r="B7" s="5" t="n">
        <v>-190</v>
      </c>
      <c r="C7" s="5" t="n">
        <v>177</v>
      </c>
    </row>
    <row r="8" spans="1:3">
      <c r="A8" s="4" t="s">
        <v>124</v>
      </c>
      <c r="B8" s="5" t="n">
        <v>2</v>
      </c>
      <c r="C8" s="5" t="n">
        <v>-431</v>
      </c>
    </row>
    <row r="9" spans="1:3">
      <c r="A9" s="4" t="s">
        <v>125</v>
      </c>
      <c r="B9" s="5" t="n">
        <v>2631</v>
      </c>
      <c r="C9" s="5" t="n">
        <v>1448</v>
      </c>
    </row>
    <row r="10" spans="1:3">
      <c r="A10" s="4" t="s">
        <v>73</v>
      </c>
      <c r="B10" s="5" t="n">
        <v>5802</v>
      </c>
      <c r="C10" s="5" t="n">
        <v>3967</v>
      </c>
    </row>
    <row r="11" spans="1:3">
      <c r="A11" s="4" t="s">
        <v>126</v>
      </c>
      <c r="C11" s="5" t="n">
        <v>11</v>
      </c>
    </row>
    <row r="12" spans="1:3">
      <c r="A12" s="4" t="s">
        <v>127</v>
      </c>
      <c r="B12" s="5" t="n">
        <v>1359</v>
      </c>
    </row>
    <row r="13" spans="1:3">
      <c r="A13" s="4" t="s">
        <v>128</v>
      </c>
      <c r="B13" s="5" t="n">
        <v>-1738</v>
      </c>
      <c r="C13" s="5" t="n">
        <v>-1925</v>
      </c>
    </row>
    <row r="14" spans="1:3">
      <c r="A14" s="4" t="s">
        <v>75</v>
      </c>
      <c r="B14" s="5" t="n">
        <v>47256</v>
      </c>
      <c r="C14" s="5" t="n">
        <v>48008</v>
      </c>
    </row>
    <row r="15" spans="1:3">
      <c r="A15" s="4" t="s">
        <v>76</v>
      </c>
      <c r="B15" s="5" t="n">
        <v>3142</v>
      </c>
      <c r="C15" s="5" t="n">
        <v>3153</v>
      </c>
    </row>
    <row r="16" spans="1:3">
      <c r="A16" s="4" t="s">
        <v>77</v>
      </c>
      <c r="B16" s="5" t="n">
        <v>224</v>
      </c>
      <c r="C16" s="5" t="n">
        <v>1638</v>
      </c>
    </row>
    <row r="17" spans="1:3">
      <c r="A17" s="3" t="s">
        <v>129</v>
      </c>
    </row>
    <row r="18" spans="1:3">
      <c r="A18" s="4" t="s">
        <v>130</v>
      </c>
      <c r="B18" s="5" t="n">
        <v>-5754</v>
      </c>
      <c r="C18" s="5" t="n">
        <v>-7805</v>
      </c>
    </row>
    <row r="19" spans="1:3">
      <c r="A19" s="4" t="s">
        <v>131</v>
      </c>
      <c r="B19" s="5" t="n">
        <v>-3485</v>
      </c>
      <c r="C19" s="5" t="n">
        <v>-4954</v>
      </c>
    </row>
    <row r="20" spans="1:3">
      <c r="A20" s="4" t="s">
        <v>40</v>
      </c>
      <c r="B20" s="5" t="n">
        <v>-7843</v>
      </c>
      <c r="C20" s="5" t="n">
        <v>6743</v>
      </c>
    </row>
    <row r="21" spans="1:3">
      <c r="A21" s="4" t="s">
        <v>41</v>
      </c>
      <c r="B21" s="5" t="n">
        <v>8636</v>
      </c>
      <c r="C21" s="5" t="n">
        <v>9862</v>
      </c>
    </row>
    <row r="22" spans="1:3">
      <c r="A22" s="4" t="s">
        <v>132</v>
      </c>
      <c r="B22" s="5" t="n">
        <v>-2821</v>
      </c>
      <c r="C22" s="5" t="n">
        <v>-37</v>
      </c>
    </row>
    <row r="23" spans="1:3">
      <c r="A23" s="4" t="s">
        <v>133</v>
      </c>
      <c r="B23" s="5" t="n">
        <v>55861</v>
      </c>
      <c r="C23" s="5" t="n">
        <v>68171</v>
      </c>
    </row>
    <row r="24" spans="1:3">
      <c r="A24" s="3" t="s">
        <v>134</v>
      </c>
    </row>
    <row r="25" spans="1:3">
      <c r="A25" s="4" t="s">
        <v>135</v>
      </c>
      <c r="C25" s="5" t="n">
        <v>-6182</v>
      </c>
    </row>
    <row r="26" spans="1:3">
      <c r="A26" s="4" t="s">
        <v>136</v>
      </c>
      <c r="B26" s="5" t="n">
        <v>-34523</v>
      </c>
      <c r="C26" s="5" t="n">
        <v>-67017</v>
      </c>
    </row>
    <row r="27" spans="1:3">
      <c r="A27" s="4" t="s">
        <v>137</v>
      </c>
      <c r="B27" s="5" t="n">
        <v>2730</v>
      </c>
    </row>
    <row r="28" spans="1:3">
      <c r="A28" s="4" t="s">
        <v>138</v>
      </c>
      <c r="B28" s="5" t="n">
        <v>2698</v>
      </c>
      <c r="C28" s="5" t="n">
        <v>2247</v>
      </c>
    </row>
    <row r="29" spans="1:3">
      <c r="A29" s="4" t="s">
        <v>139</v>
      </c>
      <c r="B29" s="5" t="n">
        <v>-29095</v>
      </c>
      <c r="C29" s="5" t="n">
        <v>-70952</v>
      </c>
    </row>
    <row r="30" spans="1:3">
      <c r="A30" s="3" t="s">
        <v>140</v>
      </c>
    </row>
    <row r="31" spans="1:3">
      <c r="A31" s="4" t="s">
        <v>141</v>
      </c>
      <c r="B31" s="5" t="n">
        <v>65764</v>
      </c>
    </row>
    <row r="32" spans="1:3">
      <c r="A32" s="4" t="s">
        <v>142</v>
      </c>
      <c r="B32" s="5" t="n">
        <v>-35000</v>
      </c>
    </row>
    <row r="33" spans="1:3">
      <c r="A33" s="4" t="s">
        <v>143</v>
      </c>
      <c r="B33" s="5" t="n">
        <v>-59936</v>
      </c>
    </row>
    <row r="34" spans="1:3">
      <c r="A34" s="4" t="s">
        <v>144</v>
      </c>
      <c r="B34" s="5" t="n">
        <v>-2457</v>
      </c>
      <c r="C34" s="5" t="n">
        <v>-651</v>
      </c>
    </row>
    <row r="35" spans="1:3">
      <c r="A35" s="4" t="s">
        <v>145</v>
      </c>
      <c r="B35" s="5" t="n">
        <v>-119</v>
      </c>
    </row>
    <row r="36" spans="1:3">
      <c r="A36" s="4" t="s">
        <v>109</v>
      </c>
      <c r="C36" s="5" t="n">
        <v>-25797</v>
      </c>
    </row>
    <row r="37" spans="1:3">
      <c r="A37" s="4" t="s">
        <v>146</v>
      </c>
      <c r="B37" s="5" t="n">
        <v>-4724</v>
      </c>
      <c r="C37" s="5" t="n">
        <v>-134</v>
      </c>
    </row>
    <row r="38" spans="1:3">
      <c r="A38" s="4" t="s">
        <v>147</v>
      </c>
      <c r="B38" s="5" t="n">
        <v>-38458</v>
      </c>
      <c r="C38" s="5" t="n">
        <v>-37873</v>
      </c>
    </row>
    <row r="39" spans="1:3">
      <c r="A39" s="4" t="s">
        <v>148</v>
      </c>
      <c r="B39" s="5" t="n">
        <v>271499</v>
      </c>
      <c r="C39" s="5" t="n">
        <v>220520</v>
      </c>
    </row>
    <row r="40" spans="1:3">
      <c r="A40" s="4" t="s">
        <v>149</v>
      </c>
      <c r="B40" s="5" t="n">
        <v>-219336</v>
      </c>
      <c r="C40" s="5" t="n">
        <v>-150529</v>
      </c>
    </row>
    <row r="41" spans="1:3">
      <c r="A41" s="4" t="s">
        <v>150</v>
      </c>
      <c r="B41" s="5" t="n">
        <v>-22767</v>
      </c>
      <c r="C41" s="5" t="n">
        <v>5536</v>
      </c>
    </row>
    <row r="42" spans="1:3">
      <c r="A42" s="4" t="s">
        <v>151</v>
      </c>
      <c r="B42" s="5" t="n">
        <v>-794</v>
      </c>
      <c r="C42" s="5" t="n">
        <v>-329</v>
      </c>
    </row>
    <row r="43" spans="1:3">
      <c r="A43" s="4" t="s">
        <v>152</v>
      </c>
      <c r="B43" s="5" t="n">
        <v>3205</v>
      </c>
      <c r="C43" s="5" t="n">
        <v>2426</v>
      </c>
    </row>
    <row r="44" spans="1:3">
      <c r="A44" s="4" t="s">
        <v>153</v>
      </c>
      <c r="B44" s="5" t="n">
        <v>7759</v>
      </c>
      <c r="C44" s="5" t="n">
        <v>5333</v>
      </c>
    </row>
    <row r="45" spans="1:3">
      <c r="A45" s="4" t="s">
        <v>154</v>
      </c>
      <c r="B45" s="5" t="n">
        <v>10964</v>
      </c>
      <c r="C45" s="5" t="n">
        <v>7759</v>
      </c>
    </row>
    <row r="46" spans="1:3">
      <c r="A46" s="3" t="s">
        <v>155</v>
      </c>
    </row>
    <row r="47" spans="1:3">
      <c r="A47" s="4" t="s">
        <v>156</v>
      </c>
      <c r="B47" s="5" t="n">
        <v>16611</v>
      </c>
      <c r="C47" s="5" t="n">
        <v>13538</v>
      </c>
    </row>
    <row r="48" spans="1:3">
      <c r="A48" s="4" t="s">
        <v>157</v>
      </c>
      <c r="B48" s="6" t="n">
        <v>2662</v>
      </c>
      <c r="C48" s="6" t="n">
        <v>10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4</v>
      </c>
      <c r="C2" s="2" t="s">
        <v>25</v>
      </c>
    </row>
    <row r="3" spans="1:3">
      <c r="A3" s="3" t="s">
        <v>694</v>
      </c>
    </row>
    <row r="4" spans="1:3">
      <c r="A4" s="4" t="s">
        <v>389</v>
      </c>
      <c r="B4" s="6" t="n">
        <v>224</v>
      </c>
      <c r="C4" s="6" t="n">
        <v>16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2</v>
      </c>
      <c r="B1" s="2" t="s">
        <v>1</v>
      </c>
    </row>
    <row r="2" spans="1:3">
      <c r="B2" s="2" t="s">
        <v>24</v>
      </c>
      <c r="C2" s="2" t="s">
        <v>25</v>
      </c>
    </row>
    <row r="3" spans="1:3">
      <c r="A3" s="4" t="s">
        <v>713</v>
      </c>
    </row>
    <row r="4" spans="1:3">
      <c r="A4" s="3" t="s">
        <v>714</v>
      </c>
    </row>
    <row r="5" spans="1:3">
      <c r="A5" s="4" t="s">
        <v>715</v>
      </c>
      <c r="B5" s="13" t="n">
        <v>41.4</v>
      </c>
      <c r="C5" s="13" t="n">
        <v>36.8</v>
      </c>
    </row>
    <row r="6" spans="1:3">
      <c r="A6" s="4" t="s">
        <v>716</v>
      </c>
    </row>
    <row r="7" spans="1:3">
      <c r="A7" s="3" t="s">
        <v>714</v>
      </c>
    </row>
    <row r="8" spans="1:3">
      <c r="A8" s="4" t="s">
        <v>715</v>
      </c>
      <c r="B8" s="13" t="n">
        <v>15.4</v>
      </c>
      <c r="C8" s="13" t="n">
        <v>1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03</v>
      </c>
    </row>
    <row r="2" spans="1:2">
      <c r="A2" s="3" t="s">
        <v>714</v>
      </c>
    </row>
    <row r="3" spans="1:2">
      <c r="A3" s="5" t="n">
        <v>2018</v>
      </c>
      <c r="B3" s="6" t="n">
        <v>55972</v>
      </c>
    </row>
    <row r="4" spans="1:2">
      <c r="A4" s="5" t="n">
        <v>2019</v>
      </c>
      <c r="B4" s="5" t="n">
        <v>46245</v>
      </c>
    </row>
    <row r="5" spans="1:2">
      <c r="A5" s="5" t="n">
        <v>2020</v>
      </c>
      <c r="B5" s="5" t="n">
        <v>36207</v>
      </c>
    </row>
    <row r="6" spans="1:2">
      <c r="A6" s="5" t="n">
        <v>2021</v>
      </c>
      <c r="B6" s="5" t="n">
        <v>23064</v>
      </c>
    </row>
    <row r="7" spans="1:2">
      <c r="A7" s="5" t="n">
        <v>2022</v>
      </c>
      <c r="B7" s="5" t="n">
        <v>10856</v>
      </c>
    </row>
    <row r="8" spans="1:2">
      <c r="A8" s="4" t="s">
        <v>718</v>
      </c>
      <c r="B8" s="5" t="n">
        <v>2151</v>
      </c>
    </row>
    <row r="9" spans="1:2">
      <c r="A9" s="4" t="s">
        <v>719</v>
      </c>
      <c r="B9" s="5" t="n">
        <v>174495</v>
      </c>
    </row>
    <row r="10" spans="1:2">
      <c r="A10" s="4" t="s">
        <v>713</v>
      </c>
    </row>
    <row r="11" spans="1:2">
      <c r="A11" s="3" t="s">
        <v>714</v>
      </c>
    </row>
    <row r="12" spans="1:2">
      <c r="A12" s="5" t="n">
        <v>2018</v>
      </c>
      <c r="B12" s="5" t="n">
        <v>39902</v>
      </c>
    </row>
    <row r="13" spans="1:2">
      <c r="A13" s="5" t="n">
        <v>2019</v>
      </c>
      <c r="B13" s="5" t="n">
        <v>35626</v>
      </c>
    </row>
    <row r="14" spans="1:2">
      <c r="A14" s="5" t="n">
        <v>2020</v>
      </c>
      <c r="B14" s="5" t="n">
        <v>29436</v>
      </c>
    </row>
    <row r="15" spans="1:2">
      <c r="A15" s="5" t="n">
        <v>2021</v>
      </c>
      <c r="B15" s="5" t="n">
        <v>18384</v>
      </c>
    </row>
    <row r="16" spans="1:2">
      <c r="A16" s="5" t="n">
        <v>2022</v>
      </c>
      <c r="B16" s="5" t="n">
        <v>8093</v>
      </c>
    </row>
    <row r="17" spans="1:2">
      <c r="A17" s="4" t="s">
        <v>718</v>
      </c>
      <c r="B17" s="5" t="n">
        <v>71</v>
      </c>
    </row>
    <row r="18" spans="1:2">
      <c r="A18" s="4" t="s">
        <v>719</v>
      </c>
      <c r="B18" s="5" t="n">
        <v>131512</v>
      </c>
    </row>
    <row r="19" spans="1:2">
      <c r="A19" s="4" t="s">
        <v>716</v>
      </c>
    </row>
    <row r="20" spans="1:2">
      <c r="A20" s="3" t="s">
        <v>714</v>
      </c>
    </row>
    <row r="21" spans="1:2">
      <c r="A21" s="5" t="n">
        <v>2018</v>
      </c>
      <c r="B21" s="5" t="n">
        <v>16070</v>
      </c>
    </row>
    <row r="22" spans="1:2">
      <c r="A22" s="5" t="n">
        <v>2019</v>
      </c>
      <c r="B22" s="5" t="n">
        <v>10619</v>
      </c>
    </row>
    <row r="23" spans="1:2">
      <c r="A23" s="5" t="n">
        <v>2020</v>
      </c>
      <c r="B23" s="5" t="n">
        <v>6771</v>
      </c>
    </row>
    <row r="24" spans="1:2">
      <c r="A24" s="5" t="n">
        <v>2021</v>
      </c>
      <c r="B24" s="5" t="n">
        <v>4680</v>
      </c>
    </row>
    <row r="25" spans="1:2">
      <c r="A25" s="5" t="n">
        <v>2022</v>
      </c>
      <c r="B25" s="5" t="n">
        <v>2763</v>
      </c>
    </row>
    <row r="26" spans="1:2">
      <c r="A26" s="4" t="s">
        <v>718</v>
      </c>
      <c r="B26" s="5" t="n">
        <v>2080</v>
      </c>
    </row>
    <row r="27" spans="1:2">
      <c r="A27" s="4" t="s">
        <v>719</v>
      </c>
      <c r="B27" s="6" t="n">
        <v>429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4</v>
      </c>
      <c r="C2" s="2" t="s">
        <v>25</v>
      </c>
    </row>
    <row r="3" spans="1:3">
      <c r="A3" s="3" t="s">
        <v>721</v>
      </c>
    </row>
    <row r="4" spans="1:3">
      <c r="A4" s="4" t="s">
        <v>722</v>
      </c>
      <c r="B4" s="13" t="n">
        <v>0.7</v>
      </c>
      <c r="C4" s="13" t="n">
        <v>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4</v>
      </c>
      <c r="C1" s="2" t="s">
        <v>25</v>
      </c>
    </row>
    <row r="2" spans="1:3">
      <c r="A2" s="3" t="s">
        <v>724</v>
      </c>
    </row>
    <row r="3" spans="1:3">
      <c r="A3" s="4" t="s">
        <v>725</v>
      </c>
      <c r="B3" s="13" t="n">
        <v>1.2</v>
      </c>
      <c r="C3" s="6" t="n">
        <v>1</v>
      </c>
    </row>
    <row r="4" spans="1:3">
      <c r="A4" s="4" t="s">
        <v>726</v>
      </c>
      <c r="B4" s="14" t="n">
        <v>0.9</v>
      </c>
      <c r="C4" s="13" t="n">
        <v>0.9</v>
      </c>
    </row>
    <row r="5" spans="1:3">
      <c r="A5" s="4" t="s">
        <v>727</v>
      </c>
      <c r="B5" s="13" t="n">
        <v>7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8</v>
      </c>
      <c r="B1" s="2" t="s">
        <v>24</v>
      </c>
      <c r="C1" s="2" t="s">
        <v>25</v>
      </c>
    </row>
    <row r="2" spans="1:3">
      <c r="A2" s="3" t="s">
        <v>729</v>
      </c>
    </row>
    <row r="3" spans="1:3">
      <c r="A3" s="4" t="s">
        <v>730</v>
      </c>
      <c r="B3" s="6" t="n">
        <v>12625</v>
      </c>
      <c r="C3" s="6" t="n">
        <v>10069</v>
      </c>
    </row>
    <row r="4" spans="1:3">
      <c r="A4" s="4" t="s">
        <v>438</v>
      </c>
      <c r="B4" s="5" t="n">
        <v>4355</v>
      </c>
      <c r="C4" s="5" t="n">
        <v>4261</v>
      </c>
    </row>
    <row r="5" spans="1:3">
      <c r="A5" s="4" t="s">
        <v>30</v>
      </c>
      <c r="B5" s="5" t="n">
        <v>16980</v>
      </c>
      <c r="C5" s="5" t="n">
        <v>14330</v>
      </c>
    </row>
    <row r="6" spans="1:3">
      <c r="A6" s="3" t="s">
        <v>731</v>
      </c>
    </row>
    <row r="7" spans="1:3">
      <c r="A7" s="4" t="s">
        <v>732</v>
      </c>
      <c r="B7" s="5" t="n">
        <v>1482</v>
      </c>
      <c r="C7" s="5" t="n">
        <v>2152</v>
      </c>
    </row>
    <row r="8" spans="1:3">
      <c r="A8" s="4" t="s">
        <v>639</v>
      </c>
      <c r="B8" s="5" t="n">
        <v>485</v>
      </c>
    </row>
    <row r="9" spans="1:3">
      <c r="A9" s="4" t="s">
        <v>438</v>
      </c>
      <c r="B9" s="5" t="n">
        <v>1918</v>
      </c>
      <c r="C9" s="5" t="n">
        <v>1064</v>
      </c>
    </row>
    <row r="10" spans="1:3">
      <c r="A10" s="4" t="s">
        <v>31</v>
      </c>
      <c r="B10" s="5" t="n">
        <v>3885</v>
      </c>
      <c r="C10" s="5" t="n">
        <v>3216</v>
      </c>
    </row>
    <row r="11" spans="1:3">
      <c r="A11" s="3" t="s">
        <v>733</v>
      </c>
    </row>
    <row r="12" spans="1:3">
      <c r="A12" s="4" t="s">
        <v>734</v>
      </c>
      <c r="B12" s="5" t="n">
        <v>12302</v>
      </c>
      <c r="C12" s="5" t="n">
        <v>8914</v>
      </c>
    </row>
    <row r="13" spans="1:3">
      <c r="A13" s="4" t="s">
        <v>735</v>
      </c>
      <c r="B13" s="5" t="n">
        <v>13877</v>
      </c>
      <c r="C13" s="5" t="n">
        <v>13480</v>
      </c>
    </row>
    <row r="14" spans="1:3">
      <c r="A14" s="4" t="s">
        <v>736</v>
      </c>
      <c r="B14" s="5" t="n">
        <v>13525</v>
      </c>
      <c r="C14" s="5" t="n">
        <v>11630</v>
      </c>
    </row>
    <row r="15" spans="1:3">
      <c r="A15" s="4" t="s">
        <v>737</v>
      </c>
      <c r="B15" s="5" t="n">
        <v>6664</v>
      </c>
      <c r="C15" s="5" t="n">
        <v>8729</v>
      </c>
    </row>
    <row r="16" spans="1:3">
      <c r="A16" s="4" t="s">
        <v>738</v>
      </c>
      <c r="C16" s="5" t="n">
        <v>7681</v>
      </c>
    </row>
    <row r="17" spans="1:3">
      <c r="A17" s="4" t="s">
        <v>739</v>
      </c>
      <c r="B17" s="5" t="n">
        <v>1315</v>
      </c>
      <c r="C17" s="5" t="n">
        <v>1586</v>
      </c>
    </row>
    <row r="18" spans="1:3">
      <c r="A18" s="4" t="s">
        <v>740</v>
      </c>
      <c r="B18" s="5" t="n">
        <v>577</v>
      </c>
      <c r="C18" s="5" t="n">
        <v>621</v>
      </c>
    </row>
    <row r="19" spans="1:3">
      <c r="A19" s="4" t="s">
        <v>741</v>
      </c>
      <c r="B19" s="5" t="n">
        <v>17194</v>
      </c>
      <c r="C19" s="5" t="n">
        <v>306</v>
      </c>
    </row>
    <row r="20" spans="1:3">
      <c r="A20" s="4" t="s">
        <v>438</v>
      </c>
      <c r="B20" s="5" t="n">
        <v>5013</v>
      </c>
      <c r="C20" s="5" t="n">
        <v>2317</v>
      </c>
    </row>
    <row r="21" spans="1:3">
      <c r="A21" s="4" t="s">
        <v>41</v>
      </c>
      <c r="B21" s="5" t="n">
        <v>70467</v>
      </c>
      <c r="C21" s="5" t="n">
        <v>55264</v>
      </c>
    </row>
    <row r="22" spans="1:3">
      <c r="A22" s="3" t="s">
        <v>742</v>
      </c>
    </row>
    <row r="23" spans="1:3">
      <c r="A23" s="4" t="s">
        <v>736</v>
      </c>
      <c r="B23" s="5" t="n">
        <v>19025</v>
      </c>
      <c r="C23" s="5" t="n">
        <v>18522</v>
      </c>
    </row>
    <row r="24" spans="1:3">
      <c r="A24" s="4" t="s">
        <v>438</v>
      </c>
      <c r="B24" s="5" t="n">
        <v>1556</v>
      </c>
      <c r="C24" s="5" t="n">
        <v>2026</v>
      </c>
    </row>
    <row r="25" spans="1:3">
      <c r="A25" s="4" t="s">
        <v>46</v>
      </c>
      <c r="B25" s="6" t="n">
        <v>20581</v>
      </c>
      <c r="C25" s="6" t="n">
        <v>205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744</v>
      </c>
    </row>
    <row r="2" spans="1:2">
      <c r="A2" s="3" t="s">
        <v>745</v>
      </c>
    </row>
    <row r="3" spans="1:2">
      <c r="A3" s="4" t="s">
        <v>363</v>
      </c>
      <c r="B3" s="6" t="n">
        <v>10</v>
      </c>
    </row>
    <row r="4" spans="1:2">
      <c r="A4" s="4" t="s">
        <v>362</v>
      </c>
      <c r="B4" s="14" t="n">
        <v>8.5</v>
      </c>
    </row>
    <row r="5" spans="1:2">
      <c r="A5" s="4" t="s">
        <v>746</v>
      </c>
      <c r="B5" s="14" t="n">
        <v>0.5</v>
      </c>
    </row>
    <row r="6" spans="1:2">
      <c r="A6" s="4" t="s">
        <v>361</v>
      </c>
      <c r="B6"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58</v>
      </c>
      <c r="B1" s="2" t="s">
        <v>1</v>
      </c>
    </row>
    <row r="2" spans="1:2">
      <c r="B2" s="2" t="s">
        <v>24</v>
      </c>
    </row>
    <row r="3" spans="1:2">
      <c r="A3" s="4" t="s">
        <v>158</v>
      </c>
      <c r="B3"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4</v>
      </c>
    </row>
    <row r="3" spans="1:2">
      <c r="A3" s="4" t="s">
        <v>160</v>
      </c>
      <c r="B3"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06:16Z</dcterms:created>
  <dcterms:modified xmlns:dcterms="http://purl.org/dc/terms/" xmlns:xsi="http://www.w3.org/2001/XMLSchema-instance" xsi:type="dcterms:W3CDTF">2017-09-28T17:06:16Z</dcterms:modified>
</cp:coreProperties>
</file>